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cent Accounting Pronouncement" sheetId="9" r:id="rId9"/>
    <s:sheet name="Restructuring, Impairment and I" sheetId="10" r:id="rId10"/>
    <s:sheet name="Intangible Assets" sheetId="11" r:id="rId11"/>
    <s:sheet name="Income Taxes" sheetId="12" r:id="rId12"/>
    <s:sheet name="Share-Based Compensation" sheetId="13" r:id="rId13"/>
    <s:sheet name="Pension and Retiree Medical Ben" sheetId="14" r:id="rId14"/>
    <s:sheet name="Debt Obligations and Commitment" sheetId="15" r:id="rId15"/>
    <s:sheet name="Financial Instruments" sheetId="16" r:id="rId16"/>
    <s:sheet name="Net Income Attributable to Peps" sheetId="17" r:id="rId17"/>
    <s:sheet name="Basis of Presentation (Tables)" sheetId="18" r:id="rId18"/>
    <s:sheet name="Restructuring, Impairment and19" sheetId="19" r:id="rId19"/>
    <s:sheet name="Intangible Assets (Tables)" sheetId="20" r:id="rId20"/>
    <s:sheet name="Income Taxes (Tables)" sheetId="21" r:id="rId21"/>
    <s:sheet name="Stock-Based Compensation (Table" sheetId="22" r:id="rId22"/>
    <s:sheet name="Pension and Retiree Medical B23" sheetId="23" r:id="rId23"/>
    <s:sheet name="Accumulated Other Comprehensive" sheetId="24" r:id="rId24"/>
    <s:sheet name="Financial Instruments (Tables)" sheetId="25" r:id="rId25"/>
    <s:sheet name="Net Income Attributable to Pe26" sheetId="26" r:id="rId26"/>
    <s:sheet name="Segment Reporting Information b" sheetId="27" r:id="rId27"/>
    <s:sheet name="Segment Reporting Information28" sheetId="28" r:id="rId28"/>
    <s:sheet name="Basis of Presentation and Our D" sheetId="29" r:id="rId29"/>
    <s:sheet name="Restructuring, Impairment and30" sheetId="30" r:id="rId30"/>
    <s:sheet name="Restructuring, Impairment and31" sheetId="31" r:id="rId31"/>
    <s:sheet name="Restructuring, Impairment and32" sheetId="32" r:id="rId32"/>
    <s:sheet name="Restructuring, Impairment and33" sheetId="33" r:id="rId33"/>
    <s:sheet name="Restructuring, Impairment and34" sheetId="34" r:id="rId34"/>
    <s:sheet name="Restructuring, Impairment and35" sheetId="35" r:id="rId35"/>
    <s:sheet name="Intangible Assets Amortizable I" sheetId="36" r:id="rId36"/>
    <s:sheet name="Change in Book Value of Nonamor" sheetId="37" r:id="rId37"/>
    <s:sheet name="Rollforward of Reserves for Fed" sheetId="38" r:id="rId38"/>
    <s:sheet name="Weighted Average Black Scholes " sheetId="39" r:id="rId39"/>
    <s:sheet name="Share-Based Compensation - Addi" sheetId="40" r:id="rId40"/>
    <s:sheet name="Components of Net Periodic Bene" sheetId="41" r:id="rId41"/>
    <s:sheet name="Pension and Retiree Medical B42" sheetId="42" r:id="rId42"/>
    <s:sheet name="Debt Obligations and Commitme43" sheetId="43" r:id="rId43"/>
    <s:sheet name="Accumulated Other Comprehensi44" sheetId="44" r:id="rId44"/>
    <s:sheet name="Financial Instruments - Additio" sheetId="45" r:id="rId45"/>
    <s:sheet name="Fair Values of Financial Assets" sheetId="46" r:id="rId46"/>
    <s:sheet name="Effective Portion of Pre Tax Ga" sheetId="47" r:id="rId47"/>
    <s:sheet name="Financial Instruments Tingyi (D" sheetId="48" r:id="rId48"/>
    <s:sheet name="Basic and Diluted Net Income At" sheetId="49" r:id="rId49"/>
  </s:sheets>
  <s:definedNames/>
  <s:calcPr calcId="124519" calcMode="auto" fullCalcOnLoad="1"/>
</s:workbook>
</file>

<file path=xl/sharedStrings.xml><?xml version="1.0" encoding="utf-8"?>
<sst xmlns="http://schemas.openxmlformats.org/spreadsheetml/2006/main" uniqueCount="596">
  <si>
    <t>Document and Entity Information - shares</t>
  </si>
  <si>
    <t>8 Months Ended</t>
  </si>
  <si>
    <t>Sep. 03, 2016</t>
  </si>
  <si>
    <t>Sep. 22, 2016</t>
  </si>
  <si>
    <t>Document Documentand Entity Information [Abstract]</t>
  </si>
  <si>
    <t>Document Type</t>
  </si>
  <si>
    <t>10-Q</t>
  </si>
  <si>
    <t>Amendment Flag</t>
  </si>
  <si>
    <t>false</t>
  </si>
  <si>
    <t>Document Period End Date</t>
  </si>
  <si>
    <t>Sep. 3,
		2016</t>
  </si>
  <si>
    <t>Document Fiscal Year Focus</t>
  </si>
  <si>
    <t>Document Fiscal Period Focus</t>
  </si>
  <si>
    <t>Q3</t>
  </si>
  <si>
    <t>Trading Symbol</t>
  </si>
  <si>
    <t>PEP</t>
  </si>
  <si>
    <t>Entity Registrant Name</t>
  </si>
  <si>
    <t>PEPSICO INC</t>
  </si>
  <si>
    <t>Entity Central Index Key</t>
  </si>
  <si>
    <t>Current Fiscal Year End Date</t>
  </si>
  <si>
    <t>--12-31</t>
  </si>
  <si>
    <t>Entity Filer Category</t>
  </si>
  <si>
    <t>Large Accelerated Filer</t>
  </si>
  <si>
    <t>Entity Common Stock, Shares Outstanding</t>
  </si>
  <si>
    <t>CONDENSED CONSOLIDATED STATEMENT OF INCOME - USD ($) shares in Millions, $ in Millions</t>
  </si>
  <si>
    <t>3 Months Ended</t>
  </si>
  <si>
    <t>Sep. 05, 2015</t>
  </si>
  <si>
    <t>Net Revenue</t>
  </si>
  <si>
    <t>Cost of sales</t>
  </si>
  <si>
    <t>Gross Profit</t>
  </si>
  <si>
    <t>Selling, general and administrative expenses</t>
  </si>
  <si>
    <t>Venezuela impairment charges</t>
  </si>
  <si>
    <t>Amortization of intangible assets</t>
  </si>
  <si>
    <t>Operating Profit</t>
  </si>
  <si>
    <t>Interest expense</t>
  </si>
  <si>
    <t>Interest income and other</t>
  </si>
  <si>
    <t>Income before income taxes</t>
  </si>
  <si>
    <t>Provision for income taxes</t>
  </si>
  <si>
    <t>Net income</t>
  </si>
  <si>
    <t>Less: Net income attributable to noncontrolling interests</t>
  </si>
  <si>
    <t>Net Income (Loss) Attributable to Parent</t>
  </si>
  <si>
    <t>Net Income Attributable to PepsiCo per Common Share</t>
  </si>
  <si>
    <t>Basic</t>
  </si>
  <si>
    <t>Diluted net income attributable to PepsiCo per common share (in dollars per share)</t>
  </si>
  <si>
    <t>Weighted-average common shares outstanding</t>
  </si>
  <si>
    <t>[1]</t>
  </si>
  <si>
    <t>Diluted</t>
  </si>
  <si>
    <t>Cash dividends declared per common share</t>
  </si>
  <si>
    <t>Weighted-average common shares outstanding (in millions).</t>
  </si>
  <si>
    <t>CONDENSED CONSOLIDATED STATEMENT OF COMPREHENSIVE INCOME - USD ($) $ in Millions</t>
  </si>
  <si>
    <t>Statement of Comprehensive Income [Abstract]</t>
  </si>
  <si>
    <t>Other Comprehensive Loss</t>
  </si>
  <si>
    <t>Currency translation adjustment, pre-tax amount</t>
  </si>
  <si>
    <t>Currency translation adjustment, tax amounts</t>
  </si>
  <si>
    <t>Currency translation adjustment, after-tax amounts</t>
  </si>
  <si>
    <t>Reclassification associated with Venezuela impairment charges</t>
  </si>
  <si>
    <t>Reclassification associated with Venezuela impairment charges, tax amount</t>
  </si>
  <si>
    <t>Reclassification associated with Venezuela impairment charges, after-tax</t>
  </si>
  <si>
    <t>Cash flow hedges:</t>
  </si>
  <si>
    <t>Reclassification of net losses to net income, pre-tax amounts</t>
  </si>
  <si>
    <t>Reclassification of net losses to net income, tax amounts</t>
  </si>
  <si>
    <t>Net losses after tax</t>
  </si>
  <si>
    <t>Net derivative gains/(losses), pre-tax amounts</t>
  </si>
  <si>
    <t>Net derivative gains/(losses), tax amounts</t>
  </si>
  <si>
    <t>Net derivative gains/(losses), after-tax amounts</t>
  </si>
  <si>
    <t>Other Comprehensive (Income) Loss, Pension and Other Postretirement Benefit Plans, Adjustment, Net of Tax [Abstract]</t>
  </si>
  <si>
    <t>Reclassification associated with Venezuela impairment charges - Pension</t>
  </si>
  <si>
    <t>reclassification associated with Venezuela impairment charge, tax amount - Pension</t>
  </si>
  <si>
    <t>reclassification associated with venezuela impairment charges, net of tax - pension</t>
  </si>
  <si>
    <t>Remeasurement of net liabilities and translation, pre-tax amounts</t>
  </si>
  <si>
    <t>Remeasurement of net liabilities and translation, tax amounts</t>
  </si>
  <si>
    <t>Remeasurement of net liabilities and translation, after-tax amounts</t>
  </si>
  <si>
    <t>Unrealized (losses)/gains on securities, pre-tax amounts</t>
  </si>
  <si>
    <t>Unrealized (losses)/gains on securities, tax amounts</t>
  </si>
  <si>
    <t>Unrealized (losses)/gains on securities, after-tax amounts</t>
  </si>
  <si>
    <t>Total Other Comprehensive Gain / (Loss), pre-tax amounts</t>
  </si>
  <si>
    <t>Total Other Comprehensive Gain / (Loss), tax amounts</t>
  </si>
  <si>
    <t>Total Other Comprehensive Gain / (Loss), after-tax amounts</t>
  </si>
  <si>
    <t>Comprehensive Income</t>
  </si>
  <si>
    <t>Comprehensive income attributable to noncontrolling interests</t>
  </si>
  <si>
    <t>Comprehensive Income Attributable to PepsiCo</t>
  </si>
  <si>
    <t>CONDENSED CONSOLIDATED STATEMENT OF CASH FLOWS - USD ($) $ in Millions</t>
  </si>
  <si>
    <t>Operating Activities</t>
  </si>
  <si>
    <t>Depreciation and amortization</t>
  </si>
  <si>
    <t>Share-based compensation expense</t>
  </si>
  <si>
    <t>Restructuring and impairment charges</t>
  </si>
  <si>
    <t>Cash payments for restructuring charges</t>
  </si>
  <si>
    <t>Charges related to the transaction with Tingyi (Cayman Islands) Holding Corp. (Tingyi)</t>
  </si>
  <si>
    <t>Excess tax benefits from share-based payment arrangements</t>
  </si>
  <si>
    <t>Pension and retiree medical plan expenses</t>
  </si>
  <si>
    <t>Pension and retiree medical plan contributions</t>
  </si>
  <si>
    <t>Deferred income taxes and other tax charges and credits</t>
  </si>
  <si>
    <t>Accounts and notes receivable</t>
  </si>
  <si>
    <t>Inventories</t>
  </si>
  <si>
    <t>Prepaid expenses and other current assets</t>
  </si>
  <si>
    <t>Accounts payable and other current liabilities</t>
  </si>
  <si>
    <t>Income taxes payable</t>
  </si>
  <si>
    <t>Other, net</t>
  </si>
  <si>
    <t>Net Cash Provided by Operating Activities</t>
  </si>
  <si>
    <t>Investing Activities</t>
  </si>
  <si>
    <t>Capital spending</t>
  </si>
  <si>
    <t>Sales of property, plant and equipment</t>
  </si>
  <si>
    <t>Acquisitions and investments in noncontrolled affiliates</t>
  </si>
  <si>
    <t>Reduction of cash due to Venezuela deconsolidation</t>
  </si>
  <si>
    <t>Divestitures</t>
  </si>
  <si>
    <t>More than three months - purchases</t>
  </si>
  <si>
    <t>More than three months - maturities</t>
  </si>
  <si>
    <t>Three months or less, net</t>
  </si>
  <si>
    <t>Other investing, net</t>
  </si>
  <si>
    <t>Net Cash Used for Investing Activities</t>
  </si>
  <si>
    <t>Financing Activities</t>
  </si>
  <si>
    <t>Proceeds from issuances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Other financing</t>
  </si>
  <si>
    <t>Net Cash Provided by/(Used for) Financing Activities</t>
  </si>
  <si>
    <t>Effect of exchange rate changes on cash and cash equivalents</t>
  </si>
  <si>
    <t>Net (Decrease)/Increase in Cash and Cash Equivalents</t>
  </si>
  <si>
    <t>Cash and Cash Equivalents, Beginning of Year</t>
  </si>
  <si>
    <t>Cash and Cash Equivalents, End of Period</t>
  </si>
  <si>
    <t>CONDENSED CONSOLIDATED BALANCE SHEET - USD ($) $ in Millions</t>
  </si>
  <si>
    <t>Dec. 26, 2015</t>
  </si>
  <si>
    <t>Current Assets</t>
  </si>
  <si>
    <t>Cash and cash equivalents</t>
  </si>
  <si>
    <t>Short-term investments</t>
  </si>
  <si>
    <t>Accounts and notes receivable, less allowance: 9/16 - $157 and 12/15 - $130</t>
  </si>
  <si>
    <t>Raw materials</t>
  </si>
  <si>
    <t>Work-in-process</t>
  </si>
  <si>
    <t>Finished goods</t>
  </si>
  <si>
    <t>Inventory, Net, Total</t>
  </si>
  <si>
    <t>Total Current Assets</t>
  </si>
  <si>
    <t>Property, Plant and Equipment</t>
  </si>
  <si>
    <t>Accumulated Depreciation</t>
  </si>
  <si>
    <t>Property, Plant and Equipment, Net, Total</t>
  </si>
  <si>
    <t>Amortizable Intangible Assets, net</t>
  </si>
  <si>
    <t>Goodwill</t>
  </si>
  <si>
    <t>Other Nonamortizable Intangible Assets</t>
  </si>
  <si>
    <t>Nonamortizable Intangible Assets</t>
  </si>
  <si>
    <t>Investments in Noncontrolled Affiliates</t>
  </si>
  <si>
    <t>Other Assets</t>
  </si>
  <si>
    <t>Total Assets</t>
  </si>
  <si>
    <t>Current Liabilities</t>
  </si>
  <si>
    <t>Short-term obligations</t>
  </si>
  <si>
    <t>Total Current Liabilities</t>
  </si>
  <si>
    <t>Long-term Debt Obligations</t>
  </si>
  <si>
    <t>Other Liabilities</t>
  </si>
  <si>
    <t>Deferred Income Taxes</t>
  </si>
  <si>
    <t>Total Liabilities</t>
  </si>
  <si>
    <t>Preferred Stock, no par value</t>
  </si>
  <si>
    <t>PepsiCo Common Shareholders' Equity</t>
  </si>
  <si>
    <t>Capital in excess of par value</t>
  </si>
  <si>
    <t>Retained earnings</t>
  </si>
  <si>
    <t>Accumulated other comprehensive loss</t>
  </si>
  <si>
    <t>Total PepsiCo Common Shareholders’ Equity</t>
  </si>
  <si>
    <t>Common stock, par value 12/3¢ per share (authorized 3,600 shares, issued, net of repurchased common stock at par value: 1,436 and 1,448 shares, respectively)</t>
  </si>
  <si>
    <t>Stockholders' Equity Attributable to Noncontrolling Interest</t>
  </si>
  <si>
    <t>Total Equity</t>
  </si>
  <si>
    <t>Total Liabilities and Equity</t>
  </si>
  <si>
    <t>Preferred Stock</t>
  </si>
  <si>
    <t>Treasury Stock [Member]</t>
  </si>
  <si>
    <t>Redeemable Preferred Stock [Member] | Preferred Stock</t>
  </si>
  <si>
    <t>CONDENSED CONSOLIDATED BALANCE SHEET (Parenthetical) - USD ($) shares in Millions, $ in Millions</t>
  </si>
  <si>
    <t>Accounts and notes receivable, allowance</t>
  </si>
  <si>
    <t xml:space="preserve"> </t>
  </si>
  <si>
    <t>Common stock, Par value</t>
  </si>
  <si>
    <t>Common stock, Authorized</t>
  </si>
  <si>
    <t>Common stock, Issued</t>
  </si>
  <si>
    <t>Repurchased common stock, shares</t>
  </si>
  <si>
    <t>CONDENSED CONSOLIDATED STATEMENT OF EQUITY - USD ($) shares in Millions, $ in Millions</t>
  </si>
  <si>
    <t>Total</t>
  </si>
  <si>
    <t>Common Stock</t>
  </si>
  <si>
    <t>Parent [Member]</t>
  </si>
  <si>
    <t>Capital in Excess of Par Value</t>
  </si>
  <si>
    <t>Retained Earnings</t>
  </si>
  <si>
    <t>Accumulated Other Comprehensive Income (Loss)</t>
  </si>
  <si>
    <t>Noncontrolling Interests</t>
  </si>
  <si>
    <t>Redeemable Preferred Stock [Member]Preferred Stock</t>
  </si>
  <si>
    <t>Preferred Stock, Shares Issued</t>
  </si>
  <si>
    <t>Noncontrolling Interest Items [Abstract]</t>
  </si>
  <si>
    <t>Stockholders' Equity Attributable to Parent</t>
  </si>
  <si>
    <t>Other Comprehensive Income (Loss), Net of Tax, Portion Attributable to Parent</t>
  </si>
  <si>
    <t>Shares issued, beginning of year at Dec. 27, 2014</t>
  </si>
  <si>
    <t>Shares issued, end of period at Sep. 05, 2015</t>
  </si>
  <si>
    <t>Increase (Decrease) in Stockholders' Equity [Roll Forward]</t>
  </si>
  <si>
    <t>Redemptions, shares</t>
  </si>
  <si>
    <t>Redemptions</t>
  </si>
  <si>
    <t>Balance, beginning of year, shares at Dec. 27, 2014</t>
  </si>
  <si>
    <t>Stock Repurchased During Period, Shares</t>
  </si>
  <si>
    <t>Treasury Stock, Value, Acquired, Cost Method</t>
  </si>
  <si>
    <t>Stock Repurchased During Period, Value</t>
  </si>
  <si>
    <t>Stock option exercises, shares</t>
  </si>
  <si>
    <t>Stock option exercises, RSUs, PSUs and PEPunits converted</t>
  </si>
  <si>
    <t>Adjustments Related to Tax Withholding for Share-based Compensation</t>
  </si>
  <si>
    <t>Other (in shares)</t>
  </si>
  <si>
    <t>Other</t>
  </si>
  <si>
    <t>Stock Options Exercises RSUs PSUS Pepunits Converted</t>
  </si>
  <si>
    <t>Net income attributable to PepsiCo</t>
  </si>
  <si>
    <t>Cash dividends declared - common</t>
  </si>
  <si>
    <t>Dividends, Preferred Stock, Cash</t>
  </si>
  <si>
    <t>Net income attributable to noncontrolling interests</t>
  </si>
  <si>
    <t>Minority Interest Increase Decrease From Contributions From Or Distributions To Noncontrolling Interest Members</t>
  </si>
  <si>
    <t>Other Comprehensive Income (Loss), Foreign Currency Transaction and Translation Adjustment, Net of Tax</t>
  </si>
  <si>
    <t>Balance, end of year, shares at Sep. 05, 2015</t>
  </si>
  <si>
    <t>Balance, end of period at Sep. 05, 2015</t>
  </si>
  <si>
    <t>Stock option exercises/RSUs converted, tax benefits</t>
  </si>
  <si>
    <t>Preferred Stock, Value, Issued</t>
  </si>
  <si>
    <t>Shares issued, beginning of year at Dec. 26, 2015</t>
  </si>
  <si>
    <t>Shares issued, end of period at Sep. 03, 2016</t>
  </si>
  <si>
    <t>Balance, beginning of year, shares at Dec. 26, 2015</t>
  </si>
  <si>
    <t>Balance, beginning of year at Dec. 26, 2015</t>
  </si>
  <si>
    <t>Balance, end of year, shares at Sep. 03, 2016</t>
  </si>
  <si>
    <t>Balance, end of period at Sep. 03, 2016</t>
  </si>
  <si>
    <t>Basis of Presentation</t>
  </si>
  <si>
    <t>Organization, Consolidation and Presentation of Financial Statements [Abstract]</t>
  </si>
  <si>
    <t>Organization, Consolidation and Presentation of Financial Statements Disclosure [Text Block]</t>
  </si>
  <si>
    <t>Basis of Presentation and Our Divisions Basis of Presentation When used in this report, the terms “we,” “us,” “our,” “PepsiCo” and the “Company” mean PepsiCo, Inc. and its consolidated subsidiaries, collectively. Our Condensed Consolidated Balance Sheet as of September 3, 2016 and Condensed Consolidated Statements of Income and Comprehensive Income for the 12 and 36 weeks ended September 3, 2016 and September 5, 2015 , and the Condensed Consolidated Statements of Cash Flows and Equity for the 36 weeks ended September 3, 2016 and September 5, 2015 have not been audited. These statements have been prepared on a basis that is substantially consistent with the accounting principles applied in our Annual Report on Form 10-K for the fiscal year ended December 26, 2015 . This report should be read in conjunction with our Annual Report on Form 10-K for the fiscal year ended December 26, 2015 . In our opinion, these financial statements include all normal and recurring adjustments necessary for a fair presentation. The results for the 12 and 36 weeks ended September 3, 2016 are not necessarily indicative of the results expected for the full year. Effective as of the end of the third quarter of 2015, we did not meet the accounting criteria for control over our wholly-owned Venezuelan subsidiaries and we no longer had significant influence over our beverage joint venture with our franchise bottler in Venezuela, and therefore we deconsolidated our Venezuelan subsidiaries from our consolidated financial statements and began accounting for our investments in our wholly-owned Venezuelan subsidiaries and joint venture using the cost method of accounting. See further unaudited information in “Our Business Risks” in Management’s Discussion and Analysis of Financial Condition and Results of Operations. While our financial results in the United States and Canada (North America) are reported on a 12-week basis, most of our international operations report on a monthly calendar basis for which the months of June, July and August are reflected in our third quarter results. Our significant interim accounting policies include the recognition of a pro rata share of certain estimated annual sales incentives and certain advertising and marketing costs in proportion to revenue or volume, as applicable, and the recognition of income taxes using an estimated annual effective tax rate.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are included in selling, general and administrative expenses. The following information is unaudited. Tabular dollars are in millions, except per share amounts. All per share amounts reflect common per share amounts, assume dilution unless otherwise noted, and are based on unrounded amounts. Reclassifications were made to the prior year’s amounts to conform to the current year presentation, including the presentation of certain functional support costs associated with the manufacturing and production of our products within cost of sales. These costs were previously included in selling, general and administrative expenses. In the 12 and 36 weeks ended September 5, 2015 , these reclassifications resulted in an increase in cost of sales of $95 million and $240 million , respectively, with a corresponding reduction to gross profit and selling, general and administrative expenses in the same periods. These reclassifications reflect changes in how we are classifying costs of certain support functions as a result of ongoing productivity and efficiency initiatives. These reclassifications had no impact on our consolidated net revenue, operating profit, net interest expense, provision for income taxes, net income or earnings per share. Our Divisions We are organized into six reportable segments (also referred to as divisions), as follows: 1) Frito-Lay North America (FLNA); 2) Quaker Foods North America (QFNA); 3) North America Beverages (NAB), which includes all of our beverage businesses in North America; 4) Latin America, which includes all of our beverage, food and snack businesses in Latin America; 5) Europe Sub-Saharan Africa (ESSA), which includes all of our beverage, food and snack businesses in Europe and Sub-Saharan Africa; and 6) Asia, Middle East and North Africa (AMENA), which includes all of our beverage, food and snack businesses in Asia, Middle East and North Africa. Net revenue and operating profit/(loss) of each division are as follows: 12 Weeks Ended 36 Weeks Ended Net Revenue 9/3/2016 9/5/2015 9/3/2016 9/5/2015 FLNA $ 3,676 $ 3,555 $ 10,658 $ 10,326 QFNA 571 583 1,749 1,768 NAB 5,518 5,360 15,024 14,771 Latin America (a) 1,762 2,283 4,521 5,921 ESSA 2,864 2,918 6,883 7,227 AMENA 1,636 1,632 4,449 4,458 Total division $ 16,027 $ 16,331 $ 43,284 $ 44,471 12 Weeks Ended 36 Weeks Ended Operating Profit/(Loss) 9/3/2016 9/5/2015 9/3/2016 9/5/2015 FLNA $ 1,148 $ 1,085 $ 3,249 $ 3,012 QFNA (b) 144 150 456 381 NAB (c) 904 860 2,270 2,146 Latin America (a) 247 (994 ) 664 (420 ) ESSA 388 398 792 860 AMENA (d) 264 199 499 802 Total division 3,095 1,698 7,930 6,781 Corporate Unallocated Mark-to-market net (losses)/gains (39 ) (28 ) 107 10 Other (235 ) (254 ) (633 ) (678 ) $ 2,821 $ 1,416 $ 7,404 $ 6,113 (a) Effective at the end of the third quarter of 2015, we deconsolidated our Venezuelan subsidiaries and began accounting for our investments using the cost method of accounting. Beginning with the fourth quarter of 2015, Latin America’s financial results have not included the results of our Venezuelan businesses. Additionally, operating loss for the 12 and 36 weeks ended September 5, 2015 included charges of $1.4 billion related to our change in accounting for our investments in our wholly-owned Venezuelan subsidiaries and beverage joint venture. (b) Operating profit for QFNA for the 36 weeks ended September 5, 2015 included an impairment charge of $65 million associated with our Müller Quaker Dairy (MQD) joint venture investment. (c) Operating profit for NAB for the 12 and 36 weeks ended September 5, 2015 included a gain of $37 million associated with the settlement of a pension-related liability from a previous acquisition. (d) Operating profit for AMENA for the 36 weeks ended September 3, 2016 includes an impairment charge of $373 million to reduce the value of our 5% indirect equity interest in Tingyi-Asahi Beverages Holding Co. Ltd. (TAB) to its estimated fair value. Operating profit for the 12 and 36 weeks ended September 5, 2015 included a charge of $73 million related to a write-off of the recorded value of a call option to increase our holding in TAB and an impairment charge of $29 million associated with a joint venture in the Middle East. In addition, operating profit for the 36 weeks ended September 5, 2015 included a gain of $39 million associated with refranchising a portion of our bottling operations in India. Total assets of each division are as follows: Total Assets 9/3/2016 12/26/2015 FLNA $ 5,648 $ 5,375 QFNA 864 872 NAB 28,996 28,128 Latin America 4,684 4,284 ESSA 13,086 12,225 AMENA 5,752 5,901 Total division 59,030 56,785 Corporate (a) 14,867 12,882 $ 73,897 $ 69,667 (a) Corporate assets consist principally of certain cash and cash equivalents, short-term investments, derivative instruments, property, plant and equipment, pension and tax assets.</t>
  </si>
  <si>
    <t>Recent Accounting Pronouncements</t>
  </si>
  <si>
    <t>New Accounting Pronouncements and Changes in Accounting Principles [Abstract]</t>
  </si>
  <si>
    <t>Note 2 - Recent Accounting Pronouncements - Not Yet Adopted In 2016, the Financial Accounting Standards Board (FASB) issued guidance to clarify how certain cash receipts and payments should be presented in the statement of cash flows. The guidance is effective in 2018 with early adoption permitted. The guidance is not expected to have a material impact on our financial statements. We are currently evaluating the timing of adoption of this guidance. In 2016, the FASB issu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financial statements and the timing of adoption. In 2016, the FASB issued guidance that changes the accounting for certain aspects of share-based payments to employees. The guidance requires the recognition in the income statement of the income tax effects of vested or settled awards.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We are currently evaluating the impact of this guidance on our financial statements and the timing of adoption. In 2016, the FASB issued guidance that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ability to exercise significant influence is achieved. The guidance is effective in 2017 with early adoption permitted. We are currently evaluating the timing of adoption of this guidance. In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We are currently evaluating the impact of this guidance on our financial statements and the timing of adoption. In 2016, the FASB issued guidance that requires companies to measure investments in certain equity securities at fair value and recognize any changes in fair value in net income. The guidance is effective in 2018 and early adoption is not permitted. We are currently evaluating the impact of this guidance on our financial statements. In 2015, the FASB issued guidance that requires companies to classify all deferred tax assets and liabilities as noncurrent on the balance sheet. The guidance is effective in 2017 with early adoption permitted. The guidance is not expected to have a material impact on our balance sheet. We are currently evaluating the timing of adoption of this guidance. In 2015, the FASB issued guidance that changes the subsequent measurement for certain inventory methods from the lower of cost or market to the lower of cost and net realizable value. The guidance is effective in 2017 with early adoption permitted. The guidance is not expected to have a material impact on our financial statements. We are currently evaluating the timing of adoption of this guidance. In 2014, the FASB issued guidance on revenue recognition, with final amendments issued in 2016. The revenue recognition guidance provides for a single five-step model to be applied to all revenue contracts with customers and provides clarification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ibility, non-cash consideration and the presentation of sales and other similar taxes. The guidance also requires additional financial statement disclosures that will enable users to understand the nature, amount, timing and uncertainty of revenue and cash flows relating to customer contracts. The guidance provides an implementation option to use either a retrospective approach or a cumulative effect adjustment approach. The guidance is effective in 2018, with early adoption permitted. We are currently evaluating the impact of this guidance on our financial statements and the timing of adoption, and have not yet selected an implementation approach.</t>
  </si>
  <si>
    <t>Restructuring, Impairment and Integration Charges</t>
  </si>
  <si>
    <t>Restructuring and Related Activities [Abstract]</t>
  </si>
  <si>
    <t>Restructuring and Impairment Charges A summary of our restructuring and impairment charges and other productivity initiatives is as follows: 12 Weeks Ended 36 Weeks Ended 9/3/2016 9/5/2015 9/3/2016 9/5/2015 2014 Productivity Plan $ 27 $ 43 $ 106 $ 94 2012 Productivity Plan — 9 — 19 Total restructuring and impairment charges 27 52 106 113 Other productivity initiatives (a) — 44 (2 ) 54 Total restructuring and impairment charges and other productivity initiatives $ 27 $ 96 $ 104 $ 167 (a) Income amount represents adjustments for changes in estimates of previously recorded amounts. 2014 Multi-Year Productivity Plan The multi-year productivity plan we publicly announced on February 13, 2014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productivity plan we began implementing in 2012 and is expected to continue the benefits of that plan. In the 12 weeks ended September 3, 2016 and September 5, 2015 , we incurred restructuring charges of $27 million ( $20 million after-tax or $0.01 per share) and $43 million ( $33 million after-tax or $0.02 per share), respectively. In the 36 weeks ended September 3, 2016 and September 5, 2015 , we incurred restructuring charges of $106 million ( $76 million after-tax or $0.05 per share) and $94 million ( $73 million after-tax or $0.05 per share), respectively.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September 3, 2016 is expected to be paid by the end of 2017. A summary of our 2014 Productivity Plan charges by segment is as follows: 12 Weeks Ended 36 Weeks Ended 9/3/2016 9/5/2015 9/3/2016 9/5/2015 FLNA $ 2 $ 12 $ 1 $ 20 QFNA — 1 1 2 NAB 6 4 19 18 Latin America — 5 28 11 ESSA 11 15 38 28 AMENA 4 3 11 7 Corporate 4 3 8 8 $ 27 $ 43 $ 106 $ 94 A summary of our 2014 Productivity Plan activity for the 36 weeks ended September 3, 2016 is as follows: Severance and Other Employee Costs Asset Impairments Other Costs Total Liability as of December 26, 2015 $ 61 $ — $ 20 $ 81 2016 restructuring charges 59 21 26 106 Cash payments (29 ) — (35 ) (64 ) Non-cash charges and translation (5 ) (21 ) 1 (25 ) Liability as of September 3, 2016 $ 86 $ — $ 12 $ 98 2012 Multi-Year Productivity Plan The multi-year productivity plan we publicly announced on February 9, 2012 (2012 Productivity Plan) included actions in every aspect of our business that we believed would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has enhanced PepsiCo’s cost-competitiveness and provided a source of funding for future brand-building and innovation initiatives. In the 12 weeks ended September 5, 2015 , we incurred restructuring charges of $9 million ( $8 million after-tax or $0.01 per share). In the 36 weeks ended September 5, 2015 , we incurred restructuring charges of $19 million ( $16 million after-tax or $0.01 per share). All of these charges were recorded in selling, general and administrative expenses and primarily related to severance and other employee-related costs and contract termination costs. Cash payments in the 36 weeks ended September 3, 2016 were $26 million . We do not expect any further charges associated with our 2012 Productivity Plan. Substantially all of the restructuring accrual of $9 million at September 3, 2016 is expected to be paid by the end of 2016 . A summary of our 2012 Productivity Plan charges by segment is as follows: 9/5/2015 12 Weeks Ended 36 Weeks Ended FLNA $ — $ — QFNA — — NAB — 1 Latin America 5 5 ESSA 3 9 AMENA — 1 Corporate 1 3 $ 9 $ 19 Other Productivity Initiatives In the 12 and 36 weeks ended September 5, 2015 , we incurred charges of $44 million ( $29 million after-tax or $0.02 per share) and $54 million ( $37 million after-tax or $0.02 per share), respectively. These charges are related to productivity and efficiency initiatives outside the scope of the 2014 and 2012 Productivity Plans discussed above. These amounts were recorded in selling, general and administrative expenses and primarily reflect severance and other employee-related costs. Cash payments in the 36 weeks ended September 3, 2016 were $35 million . Substantially all of the accrual of $26 million at September 3, 2016 is expected to be paid by the end of 2016. See additional unaudited information in “Results of Operations – Consolidated Review” in Management’s Discussion and Analysis of Financial Condition and Results of Operations. A summary of our charges related to productivity and efficiency initiatives outside the scope of the 2014 and 2012 Productivity Plans by segment is as follows: 9/5/2015 12 Weeks Ended 36 Weeks Ended FLNA $ — $ — QFNA — — NAB — — Latin America 5 5 ESSA 1 5 AMENA 8 14 Corporate 30 30 $ 44 $ 54</t>
  </si>
  <si>
    <t>Intangible Assets</t>
  </si>
  <si>
    <t>Goodwill and Intangible Assets Disclosure [Abstract]</t>
  </si>
  <si>
    <t>Intangible Assets A summary of our amortizable intangible assets is as follows: 9/3/2016 12/26/2015 Gross Accumulated Amortization Net Gross Accumulated Amortization Net Acquired franchise rights $ 833 $ (105 ) $ 728 $ 820 $ (92 ) $ 728 Reacquired franchise rights 106 (101 ) 5 105 (99 ) 6 Brands 1,305 (1,003 ) 302 1,298 (987 ) 311 Other identifiable intangibles 540 (318 ) 222 526 (301 ) 225 $ 2,784 $ (1,527 ) $ 1,257 $ 2,749 $ (1,479 ) $ 1,270 The change in the book value of nonamortizable intangible assets is as follows: Balance Translation Balance 12/26/2015 9/3/2016 FLNA Goodwill $ 267 $ 7 $ 274 Brands 22 2 24 289 9 298 QFNA Goodwill 175 — 175 NAB Goodwill 9,754 27 9,781 Reacquired franchise rights 7,042 46 7,088 Acquired franchise rights 1,507 10 1,517 Brands 108 — 108 18,411 83 18,494 Latin America Goodwill 521 38 559 Brands 137 15 152 658 53 711 ESSA Goodwill 3,042 132 3,174 Reacquired franchise rights 488 18 506 Acquired franchise rights 190 4 194 Brands 2,212 116 2,328 5,932 270 6,202 AMENA Goodwill 418 13 431 Brands 105 2 107 523 15 538 Total goodwill 14,177 217 14,394 Total reacquired franchise rights 7,530 64 7,594 Total acquired franchise rights 1,697 14 1,711 Total brands 2,584 135 2,719 $ 25,988 $ 430 $ 26,418</t>
  </si>
  <si>
    <t>Income Taxes</t>
  </si>
  <si>
    <t>Income Tax Disclosure [Abstract]</t>
  </si>
  <si>
    <t>Income Taxes A rollforward of our reserves for all federal, state and foreign tax jurisdictions is as follows: 9/3/2016 12/26/2015 Balance, beginning of year $ 1,547 $ 1,587 Additions for tax positions related to the current year 176 248 Additions for tax positions from prior years 80 122 Reductions for tax positions from prior years (36 ) (261 ) Settlement payments (10 ) (78 ) Statutes of limitations expiration (16 ) (34 ) Translation and other (10 ) (37 ) Balance, end of period $ 1,731 $ 1,547</t>
  </si>
  <si>
    <t>Share-Based Compensation</t>
  </si>
  <si>
    <t>Disclosure of Compensation Related Costs, Share-based Payments [Abstract]</t>
  </si>
  <si>
    <t>Stock-Based Compensation</t>
  </si>
  <si>
    <t>Share-Based Compensation Beginning in 2016,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These qualify as liability awards under share-based compensation guidance and are valued through the end of the performance period on a mark-to-market basis using a Monte Carlo simulation model until actual performance is determined. The following table summarizes our total share-based compensation expense: 12 Weeks Ended 36 Weeks Ended 9/3/2016 9/5/2015 9/3/2016 9/5/2015 Share-based compensation expense - equity awards $ 67 $ 64 $ 190 $ 208 Share-based compensation expense - liability awards 1 — 4 — Restructuring and impairment charges 1 1 3 2 Total $ 69 $ 65 $ 197 $ 210 For the 12 weeks ended September 3, 2016 and September 5, 2015 , our grants of stock options, restricted stock units (RSUs), performance stock units (PSUs), PepsiCo equity performance units (PEPunits) and long-term cash awards were nominal. The following table summarizes share-based awards granted under the terms of the PepsiCo, Inc. Long-Term Incentive Plan (previously named the 2007 Long-Term Incentive Plan): 36 Weeks Ended 9/3/2016 9/5/2015 Granted (a) Weighted-Average Grant Price Granted (a) Weighted-Average Grant Price Stock options 1.6 $ 99.51 1.8 $ 98.76 RSUs and PSUs 3.0 $ 98.87 2.7 $ 99.15 PEPunits — $ — 0.3 $ 99.25 (a) In millions. All grant activity is disclosed at target. We granted long-term cash awards to certain executive officers and other senior executives with an aggregate target value of $17 million during the 36 weeks ended September 3, 2016 . Our weighted-average Black-Scholes fair value assumptions are as follows: 36 Weeks Ended 9/3/2016 9/5/2015 Expected life 6 years 7 years Risk-free interest rate 1.4 % 1.8 % Expected volatility 12 % 15 % Expected dividend yield 2.7 % 2.7 %</t>
  </si>
  <si>
    <t>Pension and Retiree Medical Benefits</t>
  </si>
  <si>
    <t>Compensation and Retirement Disclosure [Abstract]</t>
  </si>
  <si>
    <t>Pension and Retiree Medical Benefits Effective as of the beginning of 2016, we prospectively changed the method we use to estimate the service and interest cost components of pension and retiree medical expense. The pre-tax reduction in net periodic benefit cost associated with this change in the 12 and 36 weeks ended September 3, 2016 was $29 million ( $19 million after-tax or $0.01 per share) and $86 million ( $56 million after-tax or $0.04 per share), respectively. See “Pension and Retiree Medical Plans” in “Our Critical Accounting Policies” in Management’s Discussion and Analysis of Financial Condition and Results of Operations for further unaudited information on this change in accounting estimate. The components of net periodic benefit cost for pension and retiree medical plans are as follows: 12 Weeks Ended Pension Retiree Medical 9/3/2016 9/5/2015 9/3/2016 9/5/2015 9/3/2016 9/5/2015 U.S. International Service cost $ 91 $ 100 $ 20 $ 25 $ 7 $ 8 Interest cost 112 126 24 30 9 12 Expected return on plan assets (193 ) (195 ) (42 ) (44 ) (6 ) (6 ) Amortization of prior service credit (1 ) (1 ) — — (8 ) (9 ) Amortization of net losses 39 47 11 18 — — 48 77 13 29 2 5 Settlement/curtailment loss 4 — 3 3 — — Special termination benefits 1 4 — — — — Total expense $ 53 $ 81 $ 16 $ 32 $ 2 $ 5 36 Weeks Ended Pension Retiree Medical 9/3/2016 9/5/2015 9/3/2016 9/5/2015 9/3/2016 9/5/2015 U.S. International Service cost $ 272 $ 301 $ 56 $ 70 $ 21 $ 24 Interest cost 335 378 66 81 28 36 Expected return on plan assets (577 ) (588 ) (115 ) (122 ) (17 ) (18 ) Amortization of prior service credit (1 ) (2 ) — — (25 ) (27 ) Amortization of net losses/(gains) 116 142 29 50 (1 ) 1 145 231 36 79 6 16 Settlement/curtailment loss 4 — 9 3 — — Special termination benefits 2 9 — — — 1 Total expense $ 151 $ 240 $ 45 $ 82 $ 6 $ 17 During the first quarter of 2016, we made discretionary contributions of $7 million to our international pension plans. There were no discretionary contributions made in the second or third quarters of 2016 or in the first three quarters of 2015. Subsequent to the third quarter of 2016, we made discretionary pension contributions of $202 million to our U.S. pension plans, and may make additional discretionary pension contributions in the fourth quarter of 2016 that would reduce our net cash provided by operating activities. We regularly evaluate different opportunities to reduce risk and volatility associated with our pension and retiree medical plans, which may result in settlement charges that would be reflected in “Items Affecting Comparability” in Management’s Discussion and Analysis of Financial Condition and Results of Operations.</t>
  </si>
  <si>
    <t>Debt Obligations and Commitments</t>
  </si>
  <si>
    <t>Debt Obligations and Commitments [Abstract]</t>
  </si>
  <si>
    <t>Debt Obligations and Commitments In the 36 weeks ended September 3, 2016, we issued the following senior notes: Interest Rate Maturity Date Amount (a) Floating rate February 2019 $ 400 1.500 % February 2019 $ 600 2.850 % February 2026 $ 750 4.450 % April 2046 $ 750 0.875 % July 2028 € 750 (b) (a) Represents gross proceeds from issuances of long-term debt excluding debt issuance costs, discounts and premiums. (b) These notes were designated as a net investment hedge to partially offset the effects of foreign currency on our investment in certain of our foreign subsidiaries. The net proceeds from the issuances of the above notes were used for general corporate purposes, including the repayment of commercial paper. In the 36 weeks ended September 3, 2016 , $3.1 billion of senior notes matured and were paid. In the second quarter of 2016, we entered into a new five-year unsecured revolving credit agreement (Five-Year Credit Agreement) which expires on June 6, 2021. The Five-Year Credit Agreement enables us and our borrowing subsidiaries to borrow up to $3.7225 billion , subject to customary terms and conditions. We may request that commitments under this agreement be increased up to $4.5 billion . Additionally, we may, once a year, request renewal of the agreement for an additional one-year period. Also in the second quarter of 2016, we entered into a new 364-day unsecured revolving credit agreement (364-Day Credit Agreement), which expires on June 5, 2017. The 364-Day Credit Agreement enables us and our borrowing subsidiaries to borrow up to $3.72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225 billion five-year credit agreement dated as of June 8, 2015 and our $3.7225 billion 364-day credit agreement dated as of June 8, 2015. Funds borrowed under the Five-Year Credit Agreement and the 364-Day Credit Agreement may be used for general corporate purposes. Subject to certain conditions, we may borrow, prepay and reborrow amounts under these agreements. As of September 3, 2016, there were no outstanding borrowings under the Five-Year Credit Agreement or the 364-Day Credit Agreement. As of September 3, 2016 , we had $2.9 billion of commercial paper outstanding and $2.9 billion of non-cancelable purchase commitments. For further information on our long-term contractual commitments, see Note 9 to our consolidated financial statements in our Annual Report on Form 10-K for the fiscal year ended December 26, 2015 .</t>
  </si>
  <si>
    <t>Financial Instruments</t>
  </si>
  <si>
    <t>Derivative Instruments and Hedging Activities Disclosure [Abstract]</t>
  </si>
  <si>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densed Consolidated Statement of Cash Flows. We classify both the earnings and cash flow impact from these derivatives consistent with the underlying hedged item. For cash flow hedges, the effective portion of changes in fair value is deferred in accumulated other comprehensive loss within common shareholders’ equity until the underlying hedged item is recognized in net income. For fair value hedges, changes in fair value are recognized immediately in earnings, consistent with the underlying hedged item. For net investment hedges, the effective portion of the gains and losses on the debt instruments arising from the effects of foreign exchange are recorded in the currency translation adjustment component of accumulated other comprehensive loss, consistent with the underlying hedged item. Hedging transactions are limited to an underlying exposure. As a result, any change in the value of our hedging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metals and energy .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open commodity derivative contracts had a notional value of $0.8 billion as of September 3, 2016 and $1.0 billion as of December 26, 2015 . Foreign Exchange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 Exchange rate gains or losses related to foreign currency transactions are recognized as transaction gains or losses in our income statement as incurred. We also use net investment hedges to partially offset the effects of foreign currency on our investment in certain of our foreign subsidiaries. Our foreign currency derivatives had a total notional value of $1.7 billion as of September 3, 2016 and $2.1 billion as of December 26, 2015 . The total notional amount of our debt instruments designated as net investment hedges was $0.8 billion as of September 3, 2016. Ineffectiveness for derivatives and non-derivatives that qualify for hedge accounting treatment was not material for all periods presented. For foreign currency derivatives that do not qualify for hedge accounting treatment, all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The notional values of the interest rate derivative instruments outstanding as of September 3, 2016 and December 26, 2015 were $11.9 billion and $12.5 billion , respectively. Ineffectiveness for derivatives that qualify for cash flow hedge accounting treatment was not material for all periods presented. As of September 3, 2016 , approximately 37% of total debt, after the impact of the related interest rate derivative instruments, was subject to variable rates, compared to approximately 33% as of December 26, 2015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September 3, 2016 and December 26, 2015 were not material. The unrealized gains on our investments in marketable equity securities were $89 million and $115 million as of September 3, 2016 and December 26, 2015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on our available-for-sale securities for the 12 and 36 weeks ended September 3, 2016 and September 5, 2015 . Tingyi-Asahi Beverages Holding Co. Ltd. During the first quarter of 2016, we concluded that the decline in estimated fair value of our 5% indirect equity interest in TAB was other than temporary based on significant negative economic trends in China and changes in assumptions associated with TAB’s future financial performance arising from the recent disclosure by TAB’s parent company, Tingyi, regarding the operating results of its beverage business. As a result, we recorded a pre- and after-tax impairment charge of $373 million ( $0.26 per share) in the first quarter of 2016 in the AMENA segment. This charge was recorded in selling, general and administrative expenses in our Condensed Consolidated Statement of Income and reduced the value of our 5% indirect equity interest in TAB to its estimated fair value. The estimated fair value was derived using both an income and market approach, and is considered a non-recurring Level 3 measurement within the fair value hierarchy. The carrying value of the investment in TAB was $166 million as of September 3, 2016 . We continue to monitor the impact of economic and other developments on the remaining value of our investment in TAB. In connection with our transaction with Tingyi in the second quarter of 2012, we received a call option to increase our holding in TAB to 20% that would have expired in the fourth quarter of 2015. During the third quarter of 2015, we concluded that the probability of exercising the option prior to its expiration was remote and, accordingly, we recorded a charge of $73 million ( $0.05 per share) to write off the recorded value of this call option. See further unaudited information in “Items Affecting Comparability” in Management’s Discussion and Analysis of Financial Condition and Results of Operations. Fair Value Measurements The fair values of our financial assets and liabilities as of September 3, 2016 and December 26, 2015 are categorized as follows: 9/3/2016 12/26/2015 Assets (a) Liabilities (a) Assets (a) Liabilities (a) Available-for-sale securities: Equity securities (b) $ 100 $ — $ 127 $ — Debt securities (c) 9,976 — 7,231 — $ 10,076 $ — $ 7,358 $ — Short-term investments (d) $ 194 $ — $ 193 $ — Prepaid forward contracts (e) $ 29 $ — $ 27 $ — Deferred compensation (f) $ — $ 470 $ — $ 474 Derivatives designated as fair value hedging instruments: Interest rate (g) $ 159 $ 5 $ 129 $ 12 Derivatives designated as cash flow hedging instruments: Foreign exchange (h) $ 35 $ 15 $ 76 $ 6 Interest rate (g) — 344 — 311 Commodity (i) 1 5 — 7 $ 36 $ 364 $ 76 $ 324 Derivatives not designated as hedging instruments: Foreign exchange (h) $ 4 $ 41 $ 8 $ 10 Interest rate (g) 38 47 44 56 Commodity (i) 30 56 12 141 $ 72 $ 144 $ 64 $ 207 Total derivatives at fair value ( j ) $ 267 $ 513 $ 269 $ 543 Total $ 10,566 $ 983 $ 7,847 $ 1,017 (a) Unless otherwise noted, financial assets are classified on our Condensed Consolidated Balance Sheet within prepaid expenses and other current assets and other assets. Financial liabilities are classified on our Condensed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September 3, 2016 , $5.7 billion and $4.3 billion of debt securities were classified as cash equivalents and short-term investments, respectively. As of December 26, 2015, $4.5 billion and $2.7 billion of debt securities were classified as cash equivalents and short-term investments, respectively. All of our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September 3, 2016 and December 26, 2015, amounts related to non-designated instruments are presented on a net basis on our Condensed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September 3, 2016 and December 26, 2015 were not material. Collateral received against any of our asset positions was not material. The carrying amounts of our cash and cash equivalents and short-term investments approximate fair value due to their short-term maturity. The fair value of our debt obligations as of September 3, 2016 and December 26, 2015 was $39 billion and $35 billion , respectively, based upon prices of similar instruments in the marketplace, which are considered Level 2 inputs. Losses/(gains) on our hedging instruments are categorized as follows: 12 Weeks Ended Fair Value/Non- designated Hedges Cash Flow and Net Investment Hedges Losses/(Gains) Recognized in Income Statement (a) Losses/(Gains) Recognized in Accumulated Other Comprehensive Loss Losses/(Gains) Reclassified from Accumulated Other Comprehensive Loss into Income Statement (b) 9/3/2016 9/5/2015 9/3/2016 9/5/2015 9/3/2016 9/5/2015 Foreign exchange $ 22 $ (28 ) $ (31 ) $ (52 ) $ (4 ) $ (17 ) Interest rate 39 (37 ) 36 35 73 21 Commodity 59 87 9 4 2 2 Net investment — — 8 — — — Total $ 120 $ 22 $ 22 $ (13 ) $ 71 $ 6 36 Weeks Ended Fair Value/Non- designated Hedges Cash Flow and Net Investment Hedges Losses/(Gains) (a) Losses/(Gains) Losses/(Gains) (b) 9/3/2016 9/5/2015 9/3/2016 9/5/2015 9/3/2016 9/5/2015 Foreign exchange $ 60 $ (12 ) $ 9 $ (78 ) $ (37 ) $ (61 ) Interest rate (40 ) (30 ) 33 164 71 133 Commodity 4 154 4 8 8 16 Net investment — — 8 — — — Total $ 24 $ 112 $ 54 $ 94 $ 42 $ 88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10 million related to our cash flow hedges from accumulated other comprehensive loss into net income during the next 12 months.</t>
  </si>
  <si>
    <t>Earnings Per Share [Abstract]</t>
  </si>
  <si>
    <t>Net Income Attributable to PepsiCo per Common Share The computations of basic and diluted net income attributable to PepsiCo per common share are as follows: 12 Weeks Ended 9/3/2016 9/5/2015 Income Shares (a) Income Shares (a) Net income attributable to PepsiCo $ 1,992 $ 533 (b) Preferred shares: Dividends — (1 ) Redemption premium (1 ) (1 ) Net income available for PepsiCo common shareholders $ 1,991 1,438 $ 531 1,467 Basic net income attributable to PepsiCo per common share $ 1.38 $ 0.36 Net income available for PepsiCo common shareholders $ 1,991 1,438 $ 531 1,467 Dilutive securities: Stock options, RSUs, PSUs, PEPunits and Other (c) — 13 1 15 Employee stock ownership plan (ESOP) convertible preferred stock 1 1 1 1 Diluted $ 1,992 1,452 $ 533 1,483 Diluted net income attributable to PepsiCo per common share $ 1.37 $ 0.36 36 Weeks Ended 9/3/2016 9/5/2015 Income Shares (a) Income Shares (a) Net income attributable to PepsiCo $ 4,928 $ 3,734 (b) Preferred shares: Dividends — (1 ) Redemption premium (3 ) (3 ) Net income available for PepsiCo common shareholders $ 4,925 1,443 $ 3,730 1,475 Basic net income attributable to PepsiCo per common share $ 3.41 $ 2.53 Net income available for PepsiCo common shareholders $ 4,925 1,443 $ 3,730 1,475 Dilutive securities: Stock options, RSUs, PSUs, PEPunits and Other (c) — 12 1 16 ESOP convertible preferred stock 3 1 3 1 Diluted $ 4,928 1,456 $ 3,734 1,492 Diluted net income attributable to PepsiCo per common share $ 3.39 $ 2.50 (a) Weighted-average common shares outstanding (in millions). (b) Net income attributable to PepsiCo for the 12 and 36 weeks ended September 5, 2015 included an after-tax charge of $1.4 billion related to our change in accounting for our investments in our wholly-owned Venezuelan subsidiaries and beverage joint venture. (c) For the 12 weeks ended September 3, 2016 , there were no out-of-the-money options during the period. For the 12 weeks ended September 5, 2015 , options to purchase 1.5 million shares were not included in the calculation of diluted earnings per common share because these options were out-of-the-money. These out-of-the-money options had an average exercise price of $99.25 . For the 36 weeks ended September 3, 2016 and September 5, 2015 , options to purchase 1.0 million shares and 1.6 million shares, respectively, were not included in the calculation of diluted earnings per common share because these options were out-of-the-money. These out-of-the-money options had average exercise prices of $98.99 and $99.25 , respectively.</t>
  </si>
  <si>
    <t>Basis of Presentation (Tables)</t>
  </si>
  <si>
    <t>Segment Reporting Information, By Segment</t>
  </si>
  <si>
    <t xml:space="preserve">Net revenue and operating profit/(loss) of each division are as follows: 12 Weeks Ended 36 Weeks Ended Net Revenue 9/3/2016 9/5/2015 9/3/2016 9/5/2015 FLNA $ 3,676 $ 3,555 $ 10,658 $ 10,326 QFNA 571 583 1,749 1,768 NAB 5,518 5,360 15,024 14,771 Latin America (a) 1,762 2,283 4,521 5,921 ESSA 2,864 2,918 6,883 7,227 AMENA 1,636 1,632 4,449 4,458 Total division $ 16,027 $ 16,331 $ 43,284 $ 44,471 12 Weeks Ended 36 Weeks Ended Operating Profit/(Loss) 9/3/2016 9/5/2015 9/3/2016 9/5/2015 FLNA $ 1,148 $ 1,085 $ 3,249 $ 3,012 QFNA (b) 144 150 456 381 NAB (c) 904 860 2,270 2,146 Latin America (a) 247 (994 ) 664 (420 ) ESSA 388 398 792 860 AMENA (d) 264 199 499 802 Total division 3,095 1,698 7,930 6,781 Corporate Unallocated Mark-to-market net (losses)/gains (39 ) (28 ) 107 10 Other (235 ) (254 ) (633 ) (678 ) $ 2,821 $ 1,416 $ 7,404 $ 6,113 (a) Effective at the end of the third quarter of 2015, we deconsolidated our Venezuelan subsidiaries and began accounting for our investments using the cost method of accounting. Beginning with the fourth quarter of 2015, Latin America’s financial results have not included the results of our Venezuelan businesses. Additionally, operating loss for the 12 and 36 weeks ended September 5, 2015 included charges of $1.4 billion related to our change in accounting for our investments in our wholly-owned Venezuelan subsidiaries and beverage joint venture. (b) Operating profit for QFNA for the 36 weeks ended September 5, 2015 included an impairment charge of $65 million associated with our Müller Quaker Dairy (MQD) joint venture investment. (c) Operating profit for NAB for the 12 and 36 weeks ended September 5, 2015 included a gain of $37 million associated with the settlement of a pension-related liability from a previous acquisition. (d) Operating profit for AMENA for the 36 weeks ended September 3, 2016 includes an impairment charge of $373 million to reduce the value of our 5% indirect equity interest in Tingyi-Asahi Beverages Holding Co. Ltd. (TAB) to its estimated fair value. Operating profit for the 12 and 36 weeks ended September 5, 2015 included a charge of $73 million related to a write-off of the recorded value of a call option to increase our holding in TAB and an impairment charge of $29 million associated with a joint venture in the Middle East. In addition, operating profit for the 36 weeks ended September 5, 2015 included a gain of $39 million associated with refranchising a portion of our bottling operations in India. </t>
  </si>
  <si>
    <t>Segment Reporting Information By Total Assets</t>
  </si>
  <si>
    <t>Total assets of each division are as follows: Total Assets 9/3/2016 12/26/2015 FLNA $ 5,648 $ 5,375 QFNA 864 872 NAB 28,996 28,128 Latin America 4,684 4,284 ESSA 13,086 12,225 AMENA 5,752 5,901 Total division 59,030 56,785 Corporate (a) 14,867 12,882 $ 73,897 $ 69,667 (a) Corporate assets consist principally of certain cash and cash equivalents, short-term investments, derivative instruments, property, plant and equipment, pension and tax assets.</t>
  </si>
  <si>
    <t>Restructuring, Impairment and Integration Charges Restructuring, Impairment and Integration Charges (Tables)</t>
  </si>
  <si>
    <t>Restructuring Cost and Reserve [Line Items]</t>
  </si>
  <si>
    <t>Restructuring and Related Costs [Table Text Block]</t>
  </si>
  <si>
    <t>A summary of our charges related to productivity and efficiency initiatives outside the scope of the 2014 and 2012 Productivity Plans by segment is as follows: 9/5/2015 12 Weeks Ended 36 Weeks Ended FLNA $ — $ — QFNA — — NAB — — Latin America 5 5 ESSA 1 5 AMENA 8 14 Corporate 30 30 $ 44 $ 54</t>
  </si>
  <si>
    <t>2012 Schedule of Restructuring Related Costs [Table Text Block]</t>
  </si>
  <si>
    <t>A summary of our 2012 Productivity Plan charges by segment is as follows: 9/5/2015 12 Weeks Ended 36 Weeks Ended FLNA $ — $ — QFNA — — NAB — 1 Latin America 5 5 ESSA 3 9 AMENA — 1 Corporate 1 3 $ 9 $ 19</t>
  </si>
  <si>
    <t>Summary Of Total Restructuring Activity [Table Text Block]</t>
  </si>
  <si>
    <t>A summary of our restructuring and impairment charges and other productivity initiatives is as follows: 12 Weeks Ended 36 Weeks Ended 9/3/2016 9/5/2015 9/3/2016 9/5/2015 2014 Productivity Plan $ 27 $ 43 $ 106 $ 94 2012 Productivity Plan — 9 — 19 Total restructuring and impairment charges 27 52 106 113 Other productivity initiatives (a) — 44 (2 ) 54 Total restructuring and impairment charges and other productivity initiatives $ 27 $ 96 $ 104 $ 167</t>
  </si>
  <si>
    <t>2014 Schedule of Restructuring Related Costs [Table Text Block]</t>
  </si>
  <si>
    <t>A summary of our 2014 Productivity Plan charges by segment is as follows: 12 Weeks Ended 36 Weeks Ended 9/3/2016 9/5/2015 9/3/2016 9/5/2015 FLNA $ 2 $ 12 $ 1 $ 20 QFNA — 1 1 2 NAB 6 4 19 18 Latin America — 5 28 11 ESSA 11 15 38 28 AMENA 4 3 11 7 Corporate 4 3 8 8 $ 27 $ 43 $ 106 $ 94</t>
  </si>
  <si>
    <t>Summary Of 2014 Productivity Plan Activity [Table Text Block]</t>
  </si>
  <si>
    <t>A summary of our 2014 Productivity Plan activity for the 36 weeks ended September 3, 2016 is as follows: Severance and Other Employee Costs Asset Impairments Other Costs Total Liability as of December 26, 2015 $ 61 $ — $ 20 $ 81 2016 restructuring charges 59 21 26 106 Cash payments (29 ) — (35 ) (64 ) Non-cash charges and translation (5 ) (21 ) 1 (25 ) Liability as of September 3, 2016 $ 86 $ — $ 12 $ 98</t>
  </si>
  <si>
    <t>Intangible Assets (Tables)</t>
  </si>
  <si>
    <t>Schedule of Finite-Lived Intangible Assets</t>
  </si>
  <si>
    <t>A summary of our amortizable intangible assets is as follows: 9/3/2016 12/26/2015 Gross Accumulated Amortization Net Gross Accumulated Amortization Net Acquired franchise rights $ 833 $ (105 ) $ 728 $ 820 $ (92 ) $ 728 Reacquired franchise rights 106 (101 ) 5 105 (99 ) 6 Brands 1,305 (1,003 ) 302 1,298 (987 ) 311 Other identifiable intangibles 540 (318 ) 222 526 (301 ) 225 $ 2,784 $ (1,527 ) $ 1,257 $ 2,749 $ (1,479 ) $ 1,270</t>
  </si>
  <si>
    <t>Schedule Of Change In Book Value Of Nonamortizable Intangible Assets</t>
  </si>
  <si>
    <t>The change in the book value of nonamortizable intangible assets is as follows: Balance Translation Balance 12/26/2015 9/3/2016 FLNA Goodwill $ 267 $ 7 $ 274 Brands 22 2 24 289 9 298 QFNA Goodwill 175 — 175 NAB Goodwill 9,754 27 9,781 Reacquired franchise rights 7,042 46 7,088 Acquired franchise rights 1,507 10 1,517 Brands 108 — 108 18,411 83 18,494 Latin America Goodwill 521 38 559 Brands 137 15 152 658 53 711 ESSA Goodwill 3,042 132 3,174 Reacquired franchise rights 488 18 506 Acquired franchise rights 190 4 194 Brands 2,212 116 2,328 5,932 270 6,202 AMENA Goodwill 418 13 431 Brands 105 2 107 523 15 538 Total goodwill 14,177 217 14,394 Total reacquired franchise rights 7,530 64 7,594 Total acquired franchise rights 1,697 14 1,711 Total brands 2,584 135 2,719 $ 25,988 $ 430 $ 26,418</t>
  </si>
  <si>
    <t>Income Taxes (Tables)</t>
  </si>
  <si>
    <t>Reserves Rollforward</t>
  </si>
  <si>
    <t>A rollforward of our reserves for all federal, state and foreign tax jurisdictions is as follows: 9/3/2016 12/26/2015 Balance, beginning of year $ 1,547 $ 1,587 Additions for tax positions related to the current year 176 248 Additions for tax positions from prior years 80 122 Reductions for tax positions from prior years (36 ) (261 ) Settlement payments (10 ) (78 ) Statutes of limitations expiration (16 ) (34 ) Translation and other (10 ) (37 ) Balance, end of period $ 1,731 $ 1,547</t>
  </si>
  <si>
    <t>Stock-Based Compensation (Tables)</t>
  </si>
  <si>
    <t>Schedule of Compensation Cost for Share-based Payment Arrangements, Allocation of Share-based Compensation Costs by Plan</t>
  </si>
  <si>
    <t>The following table summarizes our total share-based compensation expense: 12 Weeks Ended 36 Weeks Ended 9/3/2016 9/5/2015 9/3/2016 9/5/2015 Share-based compensation expense - equity awards $ 67 $ 64 $ 190 $ 208 Share-based compensation expense - liability awards 1 — 4 — Restructuring and impairment charges 1 1 3 2 Total $ 69 $ 65 $ 197 $ 210</t>
  </si>
  <si>
    <t>Schedule of Share-based Payment Award, 2007 Long-Term Incentive Plan</t>
  </si>
  <si>
    <t>The following table summarizes share-based awards granted under the terms of the PepsiCo, Inc. Long-Term Incentive Plan (previously named the 2007 Long-Term Incentive Plan): 36 Weeks Ended 9/3/2016 9/5/2015 Granted (a) Weighted-Average Grant Price Granted (a) Weighted-Average Grant Price Stock options 1.6 $ 99.51 1.8 $ 98.76 RSUs and PSUs 3.0 $ 98.87 2.7 $ 99.15 PEPunits — $ — 0.3 $ 99.25 (a) In millions. All grant activity is disclosed at target.</t>
  </si>
  <si>
    <t>Schedule Of Weighted-Average Black-Scholes Fair Value Assumptions</t>
  </si>
  <si>
    <t>Our weighted-average Black-Scholes fair value assumptions are as follows: 36 Weeks Ended 9/3/2016 9/5/2015 Expected life 6 years 7 years Risk-free interest rate 1.4 % 1.8 % Expected volatility 12 % 15 % Expected dividend yield 2.7 % 2.7 %</t>
  </si>
  <si>
    <t>Pension and Retiree Medical Benefits (Tables)</t>
  </si>
  <si>
    <t>Schedule of Defined Benefit Plans Disclosures [Table Text Block]</t>
  </si>
  <si>
    <t>Effective as of the beginning of 2016, we prospectively changed the method we use to estimate the service and interest cost components of pension and retiree medical expense. The pre-tax reduction in net periodic benefit cost associated with this change in the 12 and 36 weeks ended September 3, 2016 was $29 million ( $19 million after-tax or $0.01 per share) and $86 million ( $56 million after-tax or $0.04 per share), respectively. See “Pension and Retiree Medical Plans” in “Our Critical Accounting Policies” in Management’s Discussion and Analysis of Financial Condition and Results of Operations for further unaudited information on this change in accounting estimate. The components of net periodic benefit cost for pension and retiree medical plans are as follows: 12 Weeks Ended Pension Retiree Medical 9/3/2016 9/5/2015 9/3/2016 9/5/2015 9/3/2016 9/5/2015 U.S. International Service cost $ 91 $ 100 $ 20 $ 25 $ 7 $ 8 Interest cost 112 126 24 30 9 12 Expected return on plan assets (193 ) (195 ) (42 ) (44 ) (6 ) (6 ) Amortization of prior service credit (1 ) (1 ) — — (8 ) (9 ) Amortization of net losses 39 47 11 18 — — 48 77 13 29 2 5 Settlement/curtailment loss 4 — 3 3 — — Special termination benefits 1 4 — — — — Total expense $ 53 $ 81 $ 16 $ 32 $ 2 $ 5</t>
  </si>
  <si>
    <t>Accumulated Other Comprehensive Loss (Tables)</t>
  </si>
  <si>
    <t>Equity [Abstract]</t>
  </si>
  <si>
    <t>Reclassifications out of Accumulated Other Comprehensive Loss</t>
  </si>
  <si>
    <t>The reclassifications from Accumulated Other Comprehensive Loss to the Condensed Consolidated Statement of Income are summarized as follows: 12 Weeks Ended 36 Weeks Ended 9/3/2016 9/5/2015 9/3/2016 9/5/2015 Affected Line Item in the Condensed Consolidated Statement of Income Currency translation: Venezuelan entities $ — $ 111 $ — $ 111 Venezuela impairment charges Cash flow hedges: Foreign exchange contracts $ 1 $ — $ 2 $ (2 ) Net revenue Foreign exchange contracts (5 ) (17 ) (39 ) (59 ) Cost of sales Interest rate derivatives 73 21 71 133 Interest expense Commodity contracts 1 — 4 8 Cost of sales Commodity contracts 1 2 4 8 Selling, general and administrative expenses Net losses before tax 71 6 42 88 Tax amounts (28 ) (3 ) (21 ) (40 ) Net losses after tax $ 43 $ 3 $ 21 $ 48 Pension and retiree medical items: Amortization of prior service credit (a) $ (9 ) $ (10 ) $ (26 ) $ (29 ) Amortization of net losses (a) 50 65 144 193 Settlement/curtailment (a) 4 3 10 3 Net losses before tax 45 58 128 167 Tax amounts (15 ) (18 ) (41 ) (53 ) Net losses after tax $ 30 $ 40 $ 87 $ 114 Venezuelan entities $ — $ 20 $ — $ 20 Venezuela impairment charges Tax amount — (4 ) — (4 ) Net losses after tax $ — $ 16 $ — $ 16 Total net losses reclassified, net of tax $ 73 $ 170 $ 108 $ 289 (a) These items are included in the components of net periodic benefit cost for pension and retiree medical plans (see Note 7 for additional details).</t>
  </si>
  <si>
    <t>Financial Instruments (Tables)</t>
  </si>
  <si>
    <t>Fair Values of Financial Assets and Liabilities</t>
  </si>
  <si>
    <t>Fair Value Measurements The fair values of our financial assets and liabilities as of September 3, 2016 and December 26, 2015 are categorized as follows: 9/3/2016 12/26/2015 Assets (a) Liabilities (a) Assets (a) Liabilities (a) Available-for-sale securities: Equity securities (b) $ 100 $ — $ 127 $ — Debt securities (c) 9,976 — 7,231 — $ 10,076 $ — $ 7,358 $ — Short-term investments (d) $ 194 $ — $ 193 $ — Prepaid forward contracts (e) $ 29 $ — $ 27 $ — Deferred compensation (f) $ — $ 470 $ — $ 474 Derivatives designated as fair value hedging instruments: Interest rate (g) $ 159 $ 5 $ 129 $ 12 Derivatives designated as cash flow hedging instruments: Foreign exchange (h) $ 35 $ 15 $ 76 $ 6 Interest rate (g) — 344 — 311 Commodity (i) 1 5 — 7 $ 36 $ 364 $ 76 $ 324 Derivatives not designated as hedging instruments: Foreign exchange (h) $ 4 $ 41 $ 8 $ 10 Interest rate (g) 38 47 44 56 Commodity (i) 30 56 12 141 $ 72 $ 144 $ 64 $ 207 Total derivatives at fair value ( j ) $ 267 $ 513 $ 269 $ 543 Total $ 10,566 $ 983 $ 7,847 $ 1,017 (a) Unless otherwise noted, financial assets are classified on our Condensed Consolidated Balance Sheet within prepaid expenses and other current assets and other assets. Financial liabilities are classified on our Condensed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September 3, 2016 , $5.7 billion and $4.3 billion of debt securities were classified as cash equivalents and short-term investments, respectively. As of December 26, 2015, $4.5 billion and $2.7 billion of debt securities were classified as cash equivalents and short-term investments, respectively. All of our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September 3, 2016 and December 26, 2015, amounts related to non-designated instruments are presented on a net basis on our Condensed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densed Consolidated Balance Sheet. Amounts subject to enforceable master netting arrangements or similar agreements which are not offset on the Condensed Consolidated Balance Sheet as of September 3, 2016 and December 26, 2015 were not material. Collateral received against any of our asset positions was not material. The carrying amounts of our cash and cash equivalents and short-term investments approximate fair value due to their short-term maturity. The fair value of our debt obligations as of September 3, 2016 and December 26, 2015 was $39 billion and $35 billion , respectively, based upon prices of similar instruments in the marketplace, which are considered Level 2 inputs.</t>
  </si>
  <si>
    <t>Effective Portion Of Pre-Tax (Gains)/Losses On Derivative Instruments</t>
  </si>
  <si>
    <t>osses/(gains) on our hedging instruments are categorized as follows: 12 Weeks Ended Fair Value/Non- designated Hedges Cash Flow and Net Investment Hedges Losses/(Gains) Recognized in Income Statement (a) Losses/(Gains) Recognized in Accumulated Other Comprehensive Loss Losses/(Gains) Reclassified from Accumulated Other Comprehensive Loss into Income Statement (b) 9/3/2016 9/5/2015 9/3/2016 9/5/2015 9/3/2016 9/5/2015 Foreign exchange $ 22 $ (28 ) $ (31 ) $ (52 ) $ (4 ) $ (17 ) Interest rate 39 (37 ) 36 35 73 21 Commodity 59 87 9 4 2 2 Net investment — — 8 — — — Total $ 120 $ 22 $ 22 $ (13 ) $ 71 $ 6 36 Weeks Ended Fair Value/Non- designated Hedges Cash Flow and Net Investment Hedges Losses/(Gains) (a) Losses/(Gains) Losses/(Gains) (b) 9/3/2016 9/5/2015 9/3/2016 9/5/2015 9/3/2016 9/5/2015 Foreign exchange $ 60 $ (12 ) $ 9 $ (78 ) $ (37 ) $ (61 ) Interest rate (40 ) (30 ) 33 164 71 133 Commodity 4 154 4 8 8 16 Net investment — — 8 — — — Total $ 24 $ 112 $ 54 $ 94 $ 42 $ 88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10 million related to our cash flow hedges from accumulated other comprehensive loss into net income during the next 12 months.</t>
  </si>
  <si>
    <t>Net Income Attributable to PepsiCo per Common Share (Tables)</t>
  </si>
  <si>
    <t>Basic And Diluted Net Income Attributable To PepsiCo Per Common Share</t>
  </si>
  <si>
    <t>The computations of basic and diluted net income attributable to PepsiCo per common share are as follows: 12 Weeks Ended 9/3/2016 9/5/2015 Income Shares (a) Income Shares (a) Net income attributable to PepsiCo $ 1,992 $ 533 (b) Preferred shares: Dividends — (1 ) Redemption premium (1 ) (1 ) Net income available for PepsiCo common shareholders $ 1,991 1,438 $ 531 1,467 Basic net income attributable to PepsiCo per common share $ 1.38 $ 0.36 Net income available for PepsiCo common shareholders $ 1,991 1,438 $ 531 1,467 Dilutive securities: Stock options, RSUs, PSUs, PEPunits and Other (c) — 13 1 15 Employee stock ownership plan (ESOP) convertible preferred stock 1 1 1 1 Diluted $ 1,992 1,452 $ 533 1,483 Diluted net income attributable to PepsiCo per common share $ 1.37 $ 0.36 36 Weeks Ended 9/3/2016 9/5/2015 Income Shares (a) Income Shares (a) Net income attributable to PepsiCo $ 4,928 $ 3,734 (b) Preferred shares: Dividends — (1 ) Redemption premium (3 ) (3 ) Net income available for PepsiCo common shareholders $ 4,925 1,443 $ 3,730 1,475 Basic net income attributable to PepsiCo per common share $ 3.41 $ 2.53 Net income available for PepsiCo common shareholders $ 4,925 1,443 $ 3,730 1,475 Dilutive securities: Stock options, RSUs, PSUs, PEPunits and Other (c) — 12 1 16 ESOP convertible preferred stock 3 1 3 1 Diluted $ 4,928 1,456 $ 3,734 1,492 Diluted net income attributable to PepsiCo per common share $ 3.39 $ 2.50 (a) Weighted-average common shares outstanding (in millions). (b) Net income attributable to PepsiCo for the 12 and 36 weeks ended September 5, 2015 included an after-tax charge of $1.4 billion related to our change in accounting for our investments in our wholly-owned Venezuelan subsidiaries and beverage joint venture. (c) For the 12 weeks ended September 3, 2016 , there were no out-of-the-money options during the period. For the 12 weeks ended September 5, 2015 , options to purchase 1.5 million shares were not included in the calculation of diluted earnings per common share because these options were out-of-the-money. These out-of-the-money options had an average exercise price of $99.25 . For the 36 weeks ended September 3, 2016 and September 5, 2015 , options to purchase 1.0 million shares and 1.6 million shares, respectively, were not included in the calculation of diluted earnings per common share because these options were out-of-the-money. These out-of-the-money options had average exercise prices of $98.99 and $99.25 , respectively.</t>
  </si>
  <si>
    <t>Segment Reporting Information by Net Revenue and Operating Profit (Detail) - USD ($) $ in Millions</t>
  </si>
  <si>
    <t>Segment Reporting Information [Line Items]</t>
  </si>
  <si>
    <t>Tingyi Charge</t>
  </si>
  <si>
    <t>indirect equity investment percentage</t>
  </si>
  <si>
    <t>5.00%</t>
  </si>
  <si>
    <t>FLNA</t>
  </si>
  <si>
    <t>QFNA</t>
  </si>
  <si>
    <t>Asset Impairment Charges</t>
  </si>
  <si>
    <t>North America Beverages [Member]</t>
  </si>
  <si>
    <t>Pension-related settlement</t>
  </si>
  <si>
    <t>Latin America [Member]</t>
  </si>
  <si>
    <t>Europe Sub-Saharan Africa</t>
  </si>
  <si>
    <t>Asia Middle East and North Africa</t>
  </si>
  <si>
    <t>Significant Acquisitions and Disposals, Gain/(Loss) on Sale of Disposal, Pretax</t>
  </si>
  <si>
    <t>Total Division</t>
  </si>
  <si>
    <t>Corporate Unallocated Net Impact Of Mark To Market On Commodity Hedges</t>
  </si>
  <si>
    <t>Corporate Unallocated Other and Restructuring and Impairment Charges [Member]</t>
  </si>
  <si>
    <t>Segment Reporting Information by Total Assets (Detail) - USD ($) $ in Millions</t>
  </si>
  <si>
    <t>Assets</t>
  </si>
  <si>
    <t>Corporate</t>
  </si>
  <si>
    <t>Assets, Total [Member]</t>
  </si>
  <si>
    <t>Corporate assets consist principally of certain cash and cash equivalents, short-term investments, derivative instruments, property, plant and equipment, pension and tax assets.</t>
  </si>
  <si>
    <t>Basis of Presentation and Our Divisions Basis of Presentation (Details) - USD ($) $ in Millions</t>
  </si>
  <si>
    <t>Cost of Sales</t>
  </si>
  <si>
    <t>Prior Period Reclassification Adjustment [Line Items]</t>
  </si>
  <si>
    <t>Prior Period Reclassification Adjustment</t>
  </si>
  <si>
    <t>Gross Profit and Selling, General and Administrative Expenses</t>
  </si>
  <si>
    <t>Restructuring, Impairment and Integration Charges 2014 Productivity Plan Charges (Details) - USD ($) $ in Millions</t>
  </si>
  <si>
    <t>Restructuring, Settlement and Impairment Provisions</t>
  </si>
  <si>
    <t>2014 Productivity Plan</t>
  </si>
  <si>
    <t>FLNA | 2014 Productivity Plan</t>
  </si>
  <si>
    <t>QFNA | 2014 Productivity Plan</t>
  </si>
  <si>
    <t>North America Beverages [Member] | 2014 Productivity Plan</t>
  </si>
  <si>
    <t>Latin America [Member] | 2014 Productivity Plan</t>
  </si>
  <si>
    <t>Europe Sub-Saharan Africa | 2014 Productivity Plan</t>
  </si>
  <si>
    <t>Asia Middle East and North Africa | 2014 Productivity Plan</t>
  </si>
  <si>
    <t>Corporate Unallocated [Member] | 2014 Productivity Plan</t>
  </si>
  <si>
    <t>Restructuring, Impairment and Integration Charges 2014 Productivity Plan Activity (Details) - USD ($) $ / shares in Units, $ in Millions</t>
  </si>
  <si>
    <t>Restructuring Charges After Tax</t>
  </si>
  <si>
    <t>Restructuring, Settlement and Impairment Provisions, Net of Tax, Per Share Amount</t>
  </si>
  <si>
    <t>Other Restructuring Costs</t>
  </si>
  <si>
    <t>Total restructuring and impairment charges and other productivity initiatives</t>
  </si>
  <si>
    <t>Restructuring Reserve - Period Start</t>
  </si>
  <si>
    <t>Restructuring Reserve, Settled without Cash</t>
  </si>
  <si>
    <t>Restructuring Reserve - Period End</t>
  </si>
  <si>
    <t>2012 Productivity Plan</t>
  </si>
  <si>
    <t>Employee Severance [Member] | 2014 Productivity Plan</t>
  </si>
  <si>
    <t>Asset Impairment [Member] | 2014 Productivity Plan</t>
  </si>
  <si>
    <t>Other Costs [Member] | 2014 Productivity Plan</t>
  </si>
  <si>
    <t>Restructuring, Impairment and Integration Charges 2012 Productivity Plan Charges (Details) - USD ($) $ / shares in Units, $ in Millions</t>
  </si>
  <si>
    <t>Payments for Restructuring</t>
  </si>
  <si>
    <t>2014 Productivity Plan [Member] [Member]</t>
  </si>
  <si>
    <t>2014 Productivity Plan [Member] [Member] | FLNA</t>
  </si>
  <si>
    <t>2014 Productivity Plan [Member] [Member] | QFNA</t>
  </si>
  <si>
    <t>2014 Productivity Plan [Member] [Member] | Latin America [Member]</t>
  </si>
  <si>
    <t>2014 Productivity Plan [Member] [Member] | North America Beverages [Member]</t>
  </si>
  <si>
    <t>2014 Productivity Plan [Member] [Member] | Europe Sub-Saharan Africa</t>
  </si>
  <si>
    <t>2014 Productivity Plan [Member] [Member] | Asia Middle East and North Africa</t>
  </si>
  <si>
    <t>2014 Productivity Plan [Member] [Member] | Corporate Unallocated [Member]</t>
  </si>
  <si>
    <t>2012 Productivity Plan | FLNA</t>
  </si>
  <si>
    <t>2012 Productivity Plan | QFNA</t>
  </si>
  <si>
    <t>2012 Productivity Plan | Latin America [Member]</t>
  </si>
  <si>
    <t>2012 Productivity Plan | North America Beverages [Member]</t>
  </si>
  <si>
    <t>2012 Productivity Plan | Europe Sub-Saharan Africa</t>
  </si>
  <si>
    <t>2012 Productivity Plan | Asia Middle East and North Africa</t>
  </si>
  <si>
    <t>2012 Productivity Plan | Corporate Unallocated [Member]</t>
  </si>
  <si>
    <t>Restructuring, Impairment and Integration Charges 2012 Productivity Plan Activity (Details) - USD ($) $ / shares in Units, $ in Millions</t>
  </si>
  <si>
    <t>Restructuring, Impairment and Integration Charges Other Productivity Initiatives (Details) - USD ($) $ / shares in Units, $ in Millions</t>
  </si>
  <si>
    <t>Restructuring Reserve</t>
  </si>
  <si>
    <t>Other Productivity Initiatives [Member]</t>
  </si>
  <si>
    <t>Quaker Foods North America [Member]</t>
  </si>
  <si>
    <t>Europe Sub-Saharan Africa [Member]</t>
  </si>
  <si>
    <t>Corporate Unallocated [Member]</t>
  </si>
  <si>
    <t>Restructuring, Impairment and Integration Charges Summary of Restructuring and Impairment Charges (Details) - USD ($) $ in Millions</t>
  </si>
  <si>
    <t>Intangible Assets Amortizable Intangible Assets, net (Detail) - USD ($) $ in Millions</t>
  </si>
  <si>
    <t>Acquired Finite-Lived Intangible Assets [Line Items]</t>
  </si>
  <si>
    <t>Finite-Lived Intangible Assets, Gross</t>
  </si>
  <si>
    <t>Finite-Lived Intangible Assets, Accumulated Amortization</t>
  </si>
  <si>
    <t>Other Identifiable Intangibles</t>
  </si>
  <si>
    <t>Brands</t>
  </si>
  <si>
    <t>Reacquired Franchise Rights</t>
  </si>
  <si>
    <t>Acquired Franchise Rights</t>
  </si>
  <si>
    <t>Change in Book Value of Nonamortizable Intangible Assets (Detail) $ in Millions</t>
  </si>
  <si>
    <t>Sep. 03, 2016USD ($)</t>
  </si>
  <si>
    <t>Indefinite-lived Intangible Assets [Roll Forward]</t>
  </si>
  <si>
    <t>Balance, Beginning</t>
  </si>
  <si>
    <t>Translation and Other</t>
  </si>
  <si>
    <t>Balance, End</t>
  </si>
  <si>
    <t>Goodwill | FLNA</t>
  </si>
  <si>
    <t>Goodwill | QFNA</t>
  </si>
  <si>
    <t>Goodwill | Latin America [Member]</t>
  </si>
  <si>
    <t>Goodwill | North America Beverages [Member]</t>
  </si>
  <si>
    <t>Goodwill | Europe Sub-Saharan Africa</t>
  </si>
  <si>
    <t>Goodwill | Asia Middle East and North Africa</t>
  </si>
  <si>
    <t>Brands | FLNA</t>
  </si>
  <si>
    <t>Brands | Latin America [Member]</t>
  </si>
  <si>
    <t>Brands | North America Beverages [Member]</t>
  </si>
  <si>
    <t>Brands | Europe Sub-Saharan Africa</t>
  </si>
  <si>
    <t>Brands | Asia Middle East and North Africa</t>
  </si>
  <si>
    <t>Reacquired Franchise Rights | North America Beverages [Member]</t>
  </si>
  <si>
    <t>Reacquired Franchise Rights | Europe Sub-Saharan Africa</t>
  </si>
  <si>
    <t>Acquired franchise rights</t>
  </si>
  <si>
    <t>Acquired franchise rights | North America Beverages [Member]</t>
  </si>
  <si>
    <t>Acquired franchise rights | Europe Sub-Saharan Africa</t>
  </si>
  <si>
    <t>Rollforward of Reserves for Federal State and Foreign Tax Jurisdictions (Detail) - USD ($) $ in Millions</t>
  </si>
  <si>
    <t>12 Months Ended</t>
  </si>
  <si>
    <t>Reconciliation of Unrecognized Tax Benefits, Excluding Amounts Pertaining to Examined Tax Returns [Roll Forward]</t>
  </si>
  <si>
    <t>Balance, beginning of year</t>
  </si>
  <si>
    <t>Additions for tax positions related to the current year</t>
  </si>
  <si>
    <t>Additions for tax positions from prior years</t>
  </si>
  <si>
    <t>Reductions for tax positions from prior years</t>
  </si>
  <si>
    <t>Settlement payments</t>
  </si>
  <si>
    <t>Statute of limitations expiration</t>
  </si>
  <si>
    <t>Translation and other</t>
  </si>
  <si>
    <t>Balance, end of period</t>
  </si>
  <si>
    <t>Weighted Average Black Scholes Fair Value Assumptions (Detail)</t>
  </si>
  <si>
    <t>Black Scholes valuation assumptions [Abstract]</t>
  </si>
  <si>
    <t>Share-based Compensation Arrangement by Share-based Payment Award, Fair Value Assumptions, Expected Term</t>
  </si>
  <si>
    <t>6 years</t>
  </si>
  <si>
    <t>7 years</t>
  </si>
  <si>
    <t>Share-based Compensation Arrangement by Share-based Payment Award, Fair Value Assumptions, Risk Free Interest Rate</t>
  </si>
  <si>
    <t>1.40%</t>
  </si>
  <si>
    <t>1.80%</t>
  </si>
  <si>
    <t>Share-based Compensation Arrangement by Share-based Payment Award, Fair Value Assumptions, Expected Volatility Rate</t>
  </si>
  <si>
    <t>12.00%</t>
  </si>
  <si>
    <t>15.00%</t>
  </si>
  <si>
    <t>Share-based Compensation Arrangement by Share-based Payment Award, Fair Value Assumptions, Expected Dividend Rate</t>
  </si>
  <si>
    <t>2.70%</t>
  </si>
  <si>
    <t>Share-Based Compensation - Additional Information (Detail) - USD ($) $ / shares in Units, shares in Millions, $ in Millions</t>
  </si>
  <si>
    <t>Share-based Compensation Arrangement by Share-based Payment Award [Line Items]</t>
  </si>
  <si>
    <t>Share-based Compensation Arrangement by Share-based Payment Award, Compensation Cost</t>
  </si>
  <si>
    <t>Compensation cost for share-based liabilities</t>
  </si>
  <si>
    <t>Recognized stock-based compensation expense</t>
  </si>
  <si>
    <t>Share based liability awards granted, target</t>
  </si>
  <si>
    <t>Share-based Compensation [Member]</t>
  </si>
  <si>
    <t>Employee Stock Option [Member]</t>
  </si>
  <si>
    <t>Share-based Compensation Arrangement by Share-based Payment Award, Options, Grants in Period, Gross</t>
  </si>
  <si>
    <t>Share-based Compensation Arrangement by Share-based Payment Award, Options, Grants in Period, Weighted Average Grant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Price</t>
  </si>
  <si>
    <t>PEP Equity Performance Unit [Member]</t>
  </si>
  <si>
    <t>Components of Net Periodic Benefit Cost for Pension and Retiree Medical Plans (Detail) - USD ($) $ in Millions</t>
  </si>
  <si>
    <t>Sep. 07, 2016</t>
  </si>
  <si>
    <t>Mar. 19, 2016</t>
  </si>
  <si>
    <t>Defined Benefit Plan Disclosure [Line Items]</t>
  </si>
  <si>
    <t>Defined Benefit Plan, Contributions by Employer</t>
  </si>
  <si>
    <t>U.S.</t>
  </si>
  <si>
    <t>Service cost</t>
  </si>
  <si>
    <t>Interest cost</t>
  </si>
  <si>
    <t>Expected return on plan assets</t>
  </si>
  <si>
    <t>Amortization of prior service credit</t>
  </si>
  <si>
    <t>Amortization of net losses</t>
  </si>
  <si>
    <t>Gross total</t>
  </si>
  <si>
    <t>Defined Benefit Plan, Recognized Net Gain (Loss) Due to Settlements</t>
  </si>
  <si>
    <t>Special termination benefits</t>
  </si>
  <si>
    <t>Total expense</t>
  </si>
  <si>
    <t>International</t>
  </si>
  <si>
    <t>Retiree Medical</t>
  </si>
  <si>
    <t>Subsequent Event [Member]</t>
  </si>
  <si>
    <t>Pension and Retiree Medical Benefits Impact of Application of Full Yield Curve Approach (Detail) - USD ($) $ / shares in Units, $ in Millions</t>
  </si>
  <si>
    <t>Change in Accounting Estimate</t>
  </si>
  <si>
    <t>Change in Accounting Estimate after Tax</t>
  </si>
  <si>
    <t>Change in Accounting Estimate per Share</t>
  </si>
  <si>
    <t>Debt Obligations and Commitments - Additional Information (Detail)</t>
  </si>
  <si>
    <t>Sep. 03, 2016EUR (€)</t>
  </si>
  <si>
    <t>Jun. 08, 2015USD ($)</t>
  </si>
  <si>
    <t>Debt Instrument [Line Items]</t>
  </si>
  <si>
    <t>Repayments of Debt</t>
  </si>
  <si>
    <t>Commercial Paper</t>
  </si>
  <si>
    <t>Unrecorded Unconditional Purchase Obligation</t>
  </si>
  <si>
    <t>Five-Year Unsecured Revolving Credit Agreement (Five-Year Credit Agreement) [Member]</t>
  </si>
  <si>
    <t>Line of Credit Facility, Current Borrowing Capacity</t>
  </si>
  <si>
    <t>Line of Credit Facility, Maximum Borrowing Capacity</t>
  </si>
  <si>
    <t>Notes Due 2019 [Member] | Variable Rate</t>
  </si>
  <si>
    <t>Debt Instrument, Face Amount</t>
  </si>
  <si>
    <t>Notes Due 2019 [Member] | One Point Five Zero Percent Notes Due 2019 [Member]</t>
  </si>
  <si>
    <t>Debt Instrument, Interest Rate, Stated Percentage</t>
  </si>
  <si>
    <t>1.50%</t>
  </si>
  <si>
    <t>Notes Due 2026 [Member] | Two Point Eight Five Zero Percent Notes Due 2026 [Member]</t>
  </si>
  <si>
    <t>2.85%</t>
  </si>
  <si>
    <t>Notes Due 2046 [Member] | Four Point Four Five Zero Percent Notes Due 2046 [Member]</t>
  </si>
  <si>
    <t>4.45%</t>
  </si>
  <si>
    <t>Notes Due 2028 [Member] | Zero Point Eight Seven Five Percent Notes Due 2028 [Member]</t>
  </si>
  <si>
    <t>0.875%</t>
  </si>
  <si>
    <t>Debt Instrument, Face Amount | €</t>
  </si>
  <si>
    <t>364-Day Unsecured Revolving Credit Agreement (364-Day Credit Agreement) [Member]</t>
  </si>
  <si>
    <t>Accumulated Other Comprehensive Loss - Additional Information (Details) - USD ($) $ in Millions</t>
  </si>
  <si>
    <t>Reclassification Adjustments out of Accumulated Other Comprehensive Income [Line Items]</t>
  </si>
  <si>
    <t>Losses/(gains) on cash flow hedges:</t>
  </si>
  <si>
    <t>Total before tax</t>
  </si>
  <si>
    <t>Tax amounts</t>
  </si>
  <si>
    <t>Amortization of pension and retiree medical items:</t>
  </si>
  <si>
    <t>Amortization of prior service credit (a)</t>
  </si>
  <si>
    <t>Net actuarial losses</t>
  </si>
  <si>
    <t>Settlement/Curtailment - Reclassifications from AOCI</t>
  </si>
  <si>
    <t>Total net losses reclassified for the period, net of tax</t>
  </si>
  <si>
    <t>Cash Flow Hedges</t>
  </si>
  <si>
    <t>Losses/(gains) on cash flow hedges</t>
  </si>
  <si>
    <t>Cash Flow Hedges | Foreign exchange contracts</t>
  </si>
  <si>
    <t>Cash Flow Hedges | Foreign exchange contracts | Sales Revenue, Net [Member]</t>
  </si>
  <si>
    <t>Cash Flow Hedges | Foreign exchange contracts | Cost of Sales</t>
  </si>
  <si>
    <t>Cash Flow Hedges | Interest rate derivatives</t>
  </si>
  <si>
    <t>Cash Flow Hedges | Interest rate derivatives | Interest Expense</t>
  </si>
  <si>
    <t>Cash Flow Hedges | Commodity contracts</t>
  </si>
  <si>
    <t>Cash Flow Hedges | Commodity contracts | Cost of Sales</t>
  </si>
  <si>
    <t>Cash Flow Hedges | Commodity contracts | Selling, General and Administrative Expenses</t>
  </si>
  <si>
    <t>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Financial Instruments - Additional Information (Detail) - USD ($) $ / shares in Units, $ in Millions</t>
  </si>
  <si>
    <t>Derivative Instruments, Gain (Loss) [Line Items]</t>
  </si>
  <si>
    <t>Expected reclassification of net gains (losses) related to hedge from accumulated OCI into net income within the next 12 months</t>
  </si>
  <si>
    <t>Available-for-sale Equity Securities, Accumulated Gross Unrealized Gain, before Tax</t>
  </si>
  <si>
    <t>Debt Instrument, Fair Value Disclosure</t>
  </si>
  <si>
    <t>Call Option For Indirect Equity Percentage</t>
  </si>
  <si>
    <t>20.00%</t>
  </si>
  <si>
    <t>Tingyi Charge per share</t>
  </si>
  <si>
    <t>Commodity contracts</t>
  </si>
  <si>
    <t>Derivative, Maturity Date</t>
  </si>
  <si>
    <t>3 years</t>
  </si>
  <si>
    <t>Foreign Exchange Contract</t>
  </si>
  <si>
    <t>2 years</t>
  </si>
  <si>
    <t>Derivative, Notional Amount</t>
  </si>
  <si>
    <t>Net Investment Hedging [Member]</t>
  </si>
  <si>
    <t>Interest rate derivatives</t>
  </si>
  <si>
    <t>Percentage of total debt, net of related interest rate derivatives, exposed to variable interest rates</t>
  </si>
  <si>
    <t>37.00%</t>
  </si>
  <si>
    <t>33.00%</t>
  </si>
  <si>
    <t>Designated as Hedging Instrument [Member] | Commodity contracts</t>
  </si>
  <si>
    <t>Fair Values of Financial Assets and Liabilities (Detail) - USD ($) $ in Millions</t>
  </si>
  <si>
    <t>Derivatives, Fair Value [Line Items]</t>
  </si>
  <si>
    <t>Short-term Investments</t>
  </si>
  <si>
    <t>Prepaid forward contracts</t>
  </si>
  <si>
    <t>Deferred compensation</t>
  </si>
  <si>
    <t>Derivatives not designated as hedging instruments:</t>
  </si>
  <si>
    <t>Total derivatives at fair value</t>
  </si>
  <si>
    <t>Total Financial Assets at fair value</t>
  </si>
  <si>
    <t>Total Financial Liabilities at fair Value</t>
  </si>
  <si>
    <t>Fair Value/Non-designated Hedges</t>
  </si>
  <si>
    <t>Gain (Loss) on Derivative Instruments, Net, Pretax</t>
  </si>
  <si>
    <t>Cash Flow Hedging [Member]</t>
  </si>
  <si>
    <t>Derivative Instruments, Gain (Loss) Recognized in Other Comprehensive Income (Loss), Effective Portion, Net</t>
  </si>
  <si>
    <t>Losses/(Gains) Reclassified from Accumulated Other Comprehensive Loss into Income Statement (b)</t>
  </si>
  <si>
    <t>Derivatives Designated As Fair Value Hedging Instruments Assets</t>
  </si>
  <si>
    <t>Derivatives designated as fair value hedging instruments:</t>
  </si>
  <si>
    <t>Derivatives Designated As Hedging Instruments Assets</t>
  </si>
  <si>
    <t>Derivatives designated as cash flow hedging instruments:</t>
  </si>
  <si>
    <t>Foreign exchange contracts</t>
  </si>
  <si>
    <t>Derivatives designated as hedging instruments, Assets, Total</t>
  </si>
  <si>
    <t>Derivatives Not Designated As Hedging Instruments Assets</t>
  </si>
  <si>
    <t>Derivatives not designated as hedging instruments, Assets, Total</t>
  </si>
  <si>
    <t>Derivatives Designated As Fair Value Hedging Instruments Liabilities</t>
  </si>
  <si>
    <t>Derivatives Designated As Hedging Instruments Liabilities</t>
  </si>
  <si>
    <t>Derivatives designated as hedging instruments, Liabilities, Total</t>
  </si>
  <si>
    <t>Derivatives Not Designated As Hedging Instruments Liabilities</t>
  </si>
  <si>
    <t>Derivatives not designated as hedging instruments, Liabilities, Total</t>
  </si>
  <si>
    <t>Foreign Exchange Forward [Member] | Fair Value/Non-designated Hedges</t>
  </si>
  <si>
    <t>Foreign Exchange Forward [Member] | Cash Flow Hedging [Member]</t>
  </si>
  <si>
    <t>[2]</t>
  </si>
  <si>
    <t>Interest Rate Contract [Member] | Fair Value/Non-designated Hedges</t>
  </si>
  <si>
    <t>Interest Rate Contract [Member] | Cash Flow Hedging [Member]</t>
  </si>
  <si>
    <t>Commodity contracts | Fair Value/Non-designated Hedges</t>
  </si>
  <si>
    <t>Commodity contracts | Cash Flow Hedging [Member]</t>
  </si>
  <si>
    <t>Net Investment Hedging [Member] | Fair Value/Non-designated Hedges</t>
  </si>
  <si>
    <t>Net Investment Hedging [Member] | Cash Flow Hedging [Member]</t>
  </si>
  <si>
    <t>Liability [Member]</t>
  </si>
  <si>
    <t>Available-for-sale securities</t>
  </si>
  <si>
    <t>Assets [Member]</t>
  </si>
  <si>
    <t>Cash and Cash Equivalents [Member]</t>
  </si>
  <si>
    <t>Short-term Investments [Member]</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Effective Portion of Pre Tax Gains and Losses on Derivative Instruments (Detail) - USD ($) $ in Millions</t>
  </si>
  <si>
    <t>Cash Flow Hedge Gain (Loss) to be Reclassified within Twelve Months</t>
  </si>
  <si>
    <t>(Gains)/Losses Recognized in Income Statement (a)</t>
  </si>
  <si>
    <t>Losses/(Gains) Recognized in Accumulated Other Comprehensive Loss</t>
  </si>
  <si>
    <t>Foreign Exchange Forward [Member] | Cash Flow Hedges</t>
  </si>
  <si>
    <t>Interest Rate Contract [Member] | Cash Flow Hedges</t>
  </si>
  <si>
    <t>Commodity Contract [Member] | Fair Value/Non-designated Hedges</t>
  </si>
  <si>
    <t>Commodity Contract [Member] | Cash Flow Hedges</t>
  </si>
  <si>
    <t>Net Investment Hedging [Member] | Cash Flow Hedges</t>
  </si>
  <si>
    <t>Financial Instruments Tingyi (Details) $ in Millions</t>
  </si>
  <si>
    <t>Equity Method Investments and Joint Ventures [Abstract]</t>
  </si>
  <si>
    <t>indirect equity investment [Table Text Block]</t>
  </si>
  <si>
    <t>Basic and Diluted Net Income Attributable to PepsiCo (Detail) - USD ($) $ / shares in Units, shares in Millions, $ in Millions</t>
  </si>
  <si>
    <t>Preferred Stock Dividends and Other Adjustments</t>
  </si>
  <si>
    <t>Preferred Stock [Abstract]</t>
  </si>
  <si>
    <t>Redemption premium</t>
  </si>
  <si>
    <t>Net income available for PepsiCo common shareholders - Value</t>
  </si>
  <si>
    <t>Net income available for PepsiCo common shareholders - Shares</t>
  </si>
  <si>
    <t>Basic net income attributable to PepsiCo per common share (in dollars per share)</t>
  </si>
  <si>
    <t>Dilutive Securities [Abstract]</t>
  </si>
  <si>
    <t>Dilutive Securities, Effect on Basic Earnings Per Share, Dilutive Convertible Securities</t>
  </si>
  <si>
    <t>Stock options and RSUs - Shares</t>
  </si>
  <si>
    <t>[1],[2]</t>
  </si>
  <si>
    <t>ESOP convertible preferred stock - Value</t>
  </si>
  <si>
    <t>ESOP convertible preferred stock - Shares</t>
  </si>
  <si>
    <t>Diluted shares - Value</t>
  </si>
  <si>
    <t>Diluted shares - Shares</t>
  </si>
  <si>
    <t>Antidilutive Securities Excluded from Computation of Earnings Per Share, Amount</t>
  </si>
  <si>
    <t>Out-of-the-money options average exercise price</t>
  </si>
  <si>
    <t>Weighted-average common shares outstanding (in millions).(b)Net income attributable to PepsiCo for the 12 and 36 weeks ended September 5, 2015 included an after-tax charge of $1.4 billion related to our change in accounting for our investments in our wh</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7476</v>
      </c>
    </row>
    <row r="12" spans="1:3">
      <c t="s" r="A12" s="4">
        <v>19</v>
      </c>
      <c t="s" r="B12" s="4">
        <v>20</v>
      </c>
    </row>
    <row r="13" spans="1:3">
      <c t="s" r="A13" s="4">
        <v>21</v>
      </c>
      <c t="s" r="B13" s="4">
        <v>22</v>
      </c>
    </row>
    <row r="14" spans="1:3">
      <c t="s" r="A14" s="4">
        <v>23</v>
      </c>
      <c t="n" r="C14" s="6">
        <v>1434183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1</v>
      </c>
      <c t="s" r="B1" s="2">
        <v>1</v>
      </c>
    </row>
    <row r="2" spans="1:2">
      <c t="s" r="B2" s="2">
        <v>2</v>
      </c>
    </row>
    <row r="3" spans="1:2">
      <c t="s" r="A3" s="3">
        <v>247</v>
      </c>
    </row>
    <row r="4" spans="1:2">
      <c t="s" r="A4" s="4">
        <v>41</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19</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58"/>
    <col customWidth="1" max="3" min="3" width="4"/>
    <col customWidth="1" max="4" min="4" width="14"/>
    <col customWidth="1" max="5" min="5" width="4"/>
    <col customWidth="1" max="6" min="6" width="15"/>
    <col customWidth="1" max="7" min="7" width="14"/>
  </cols>
  <sheetData>
    <row r="1" spans="1:7">
      <c t="s" r="A1" s="1">
        <v>24</v>
      </c>
      <c t="s" r="B1" s="2">
        <v>25</v>
      </c>
      <c t="s" r="F1" s="2">
        <v>1</v>
      </c>
    </row>
    <row r="2" spans="1:7">
      <c t="s" r="B2" s="2">
        <v>2</v>
      </c>
      <c t="s" r="D2" s="2">
        <v>26</v>
      </c>
      <c t="s" r="F2" s="2">
        <v>2</v>
      </c>
      <c t="s" r="G2" s="2">
        <v>26</v>
      </c>
    </row>
    <row r="3" spans="1:7">
      <c t="s" r="A3" s="4">
        <v>27</v>
      </c>
      <c t="n" r="B3" s="7">
        <v>16027</v>
      </c>
      <c t="n" r="D3" s="7">
        <v>16331</v>
      </c>
      <c t="n" r="F3" s="7">
        <v>43284</v>
      </c>
      <c t="n" r="G3" s="7">
        <v>44471</v>
      </c>
    </row>
    <row r="4" spans="1:7">
      <c t="s" r="A4" s="4">
        <v>28</v>
      </c>
      <c t="n" r="B4" s="6">
        <v>7284</v>
      </c>
      <c t="n" r="D4" s="6">
        <v>7490</v>
      </c>
      <c t="n" r="F4" s="6">
        <v>19265</v>
      </c>
      <c t="n" r="G4" s="6">
        <v>20244</v>
      </c>
    </row>
    <row r="5" spans="1:7">
      <c t="s" r="A5" s="4">
        <v>29</v>
      </c>
      <c t="n" r="B5" s="6">
        <v>8743</v>
      </c>
      <c t="n" r="D5" s="6">
        <v>8841</v>
      </c>
      <c t="n" r="F5" s="6">
        <v>24019</v>
      </c>
      <c t="n" r="G5" s="6">
        <v>24227</v>
      </c>
    </row>
    <row r="6" spans="1:7">
      <c t="s" r="A6" s="4">
        <v>30</v>
      </c>
      <c t="n" r="B6" s="6">
        <v>5904</v>
      </c>
      <c t="n" r="D6" s="6">
        <v>6048</v>
      </c>
      <c t="n" r="F6" s="6">
        <v>16566</v>
      </c>
      <c t="n" r="G6" s="6">
        <v>16702</v>
      </c>
    </row>
    <row r="7" spans="1:7">
      <c t="s" r="A7" s="4">
        <v>31</v>
      </c>
      <c t="n" r="B7" s="6">
        <v>0</v>
      </c>
      <c t="n" r="D7" s="6">
        <v>1359</v>
      </c>
      <c t="n" r="F7" s="6">
        <v>0</v>
      </c>
      <c t="n" r="G7" s="6">
        <v>1359</v>
      </c>
    </row>
    <row r="8" spans="1:7">
      <c t="s" r="A8" s="4">
        <v>32</v>
      </c>
      <c t="n" r="B8" s="6">
        <v>18</v>
      </c>
      <c t="n" r="D8" s="6">
        <v>18</v>
      </c>
      <c t="n" r="F8" s="6">
        <v>49</v>
      </c>
      <c t="n" r="G8" s="6">
        <v>53</v>
      </c>
    </row>
    <row r="9" spans="1:7">
      <c t="s" r="A9" s="4">
        <v>33</v>
      </c>
      <c t="n" r="B9" s="6">
        <v>2821</v>
      </c>
      <c t="n" r="D9" s="6">
        <v>1416</v>
      </c>
      <c t="n" r="F9" s="6">
        <v>7404</v>
      </c>
      <c t="n" r="G9" s="6">
        <v>6113</v>
      </c>
    </row>
    <row r="10" spans="1:7">
      <c t="s" r="A10" s="4">
        <v>34</v>
      </c>
      <c t="n" r="B10" s="6">
        <v>-247</v>
      </c>
      <c t="n" r="D10" s="6">
        <v>-225</v>
      </c>
      <c t="n" r="F10" s="6">
        <v>-748</v>
      </c>
      <c t="n" r="G10" s="6">
        <v>-653</v>
      </c>
    </row>
    <row r="11" spans="1:7">
      <c t="s" r="A11" s="4">
        <v>35</v>
      </c>
      <c t="n" r="B11" s="6">
        <v>30</v>
      </c>
      <c t="n" r="D11" s="6">
        <v>2</v>
      </c>
      <c t="n" r="F11" s="6">
        <v>66</v>
      </c>
      <c t="n" r="G11" s="6">
        <v>31</v>
      </c>
    </row>
    <row r="12" spans="1:7">
      <c t="s" r="A12" s="4">
        <v>36</v>
      </c>
      <c t="n" r="B12" s="6">
        <v>2604</v>
      </c>
      <c t="n" r="D12" s="6">
        <v>1193</v>
      </c>
      <c t="n" r="F12" s="6">
        <v>6722</v>
      </c>
      <c t="n" r="G12" s="6">
        <v>5491</v>
      </c>
    </row>
    <row r="13" spans="1:7">
      <c t="s" r="A13" s="4">
        <v>37</v>
      </c>
      <c t="n" r="B13" s="6">
        <v>600</v>
      </c>
      <c t="n" r="D13" s="6">
        <v>650</v>
      </c>
      <c t="n" r="F13" s="6">
        <v>1760</v>
      </c>
      <c t="n" r="G13" s="6">
        <v>1723</v>
      </c>
    </row>
    <row r="14" spans="1:7">
      <c t="s" r="A14" s="4">
        <v>38</v>
      </c>
      <c t="n" r="B14" s="6">
        <v>2004</v>
      </c>
      <c t="n" r="D14" s="6">
        <v>543</v>
      </c>
      <c t="n" r="F14" s="6">
        <v>4962</v>
      </c>
      <c t="n" r="G14" s="6">
        <v>3768</v>
      </c>
    </row>
    <row r="15" spans="1:7">
      <c t="s" r="A15" s="4">
        <v>39</v>
      </c>
      <c t="n" r="B15" s="6">
        <v>12</v>
      </c>
      <c t="n" r="D15" s="6">
        <v>10</v>
      </c>
      <c t="n" r="F15" s="6">
        <v>34</v>
      </c>
      <c t="n" r="G15" s="6">
        <v>34</v>
      </c>
    </row>
    <row r="16" spans="1:7">
      <c t="s" r="A16" s="4">
        <v>40</v>
      </c>
      <c t="n" r="B16" s="7">
        <v>1992</v>
      </c>
      <c t="n" r="D16" s="7">
        <v>533</v>
      </c>
      <c t="n" r="F16" s="7">
        <v>4928</v>
      </c>
      <c t="n" r="G16" s="7">
        <v>3734</v>
      </c>
    </row>
    <row r="17" spans="1:7">
      <c t="s" r="A17" s="3">
        <v>41</v>
      </c>
    </row>
    <row r="18" spans="1:7">
      <c t="s" r="A18" s="4">
        <v>42</v>
      </c>
      <c t="n" r="B18" s="8">
        <v>1.38</v>
      </c>
      <c t="n" r="D18" s="8">
        <v>0.36</v>
      </c>
      <c t="n" r="F18" s="8">
        <v>3.41</v>
      </c>
      <c t="n" r="G18" s="8">
        <v>2.53</v>
      </c>
    </row>
    <row r="19" spans="1:7">
      <c t="s" r="A19" s="4">
        <v>43</v>
      </c>
      <c t="n" r="B19" s="8">
        <v>1.37</v>
      </c>
      <c t="n" r="D19" s="8">
        <v>0.36</v>
      </c>
      <c t="n" r="F19" s="8">
        <v>3.39</v>
      </c>
      <c t="n" r="G19" s="8">
        <v>2.5</v>
      </c>
    </row>
    <row r="20" spans="1:7">
      <c t="s" r="A20" s="3">
        <v>44</v>
      </c>
    </row>
    <row r="21" spans="1:7">
      <c t="s" r="A21" s="4">
        <v>42</v>
      </c>
      <c t="n" r="B21" s="6">
        <v>1438</v>
      </c>
      <c t="s" r="C21" s="4">
        <v>45</v>
      </c>
      <c t="n" r="D21" s="6">
        <v>1467</v>
      </c>
      <c t="s" r="E21" s="4">
        <v>45</v>
      </c>
      <c t="n" r="F21" s="6">
        <v>1443</v>
      </c>
      <c t="n" r="G21" s="6">
        <v>1475</v>
      </c>
    </row>
    <row r="22" spans="1:7">
      <c t="s" r="A22" s="4">
        <v>46</v>
      </c>
      <c t="n" r="B22" s="6">
        <v>1452</v>
      </c>
      <c t="s" r="C22" s="4">
        <v>45</v>
      </c>
      <c t="n" r="D22" s="6">
        <v>1483</v>
      </c>
      <c t="s" r="E22" s="4">
        <v>45</v>
      </c>
      <c t="n" r="F22" s="6">
        <v>1456</v>
      </c>
      <c t="n" r="G22" s="6">
        <v>1492</v>
      </c>
    </row>
    <row r="23" spans="1:7">
      <c t="s" r="A23" s="4">
        <v>47</v>
      </c>
      <c t="n" r="B23" s="9">
        <v>0.7524999999999999</v>
      </c>
      <c t="n" r="D23" s="9">
        <v>0.7025</v>
      </c>
      <c t="n" r="F23" s="9">
        <v>2.2075</v>
      </c>
      <c t="n" r="G23" s="8">
        <v>2.06</v>
      </c>
    </row>
    <row r="24" spans="1:7">
      <c t="n" r="A24"/>
    </row>
    <row r="25" spans="1:7">
      <c t="s" r="A25" s="4">
        <v>45</v>
      </c>
      <c t="s" r="B25" s="4">
        <v>48</v>
      </c>
    </row>
  </sheetData>
  <mergeCells count="7">
    <mergeCell ref="A1:A2"/>
    <mergeCell ref="B1:E1"/>
    <mergeCell ref="F1:G1"/>
    <mergeCell ref="B2:C2"/>
    <mergeCell ref="D2:E2"/>
    <mergeCell ref="A24:G24"/>
    <mergeCell ref="B25:G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66</v>
      </c>
      <c t="s" r="B1" s="2">
        <v>1</v>
      </c>
    </row>
    <row r="2" spans="1:2">
      <c t="s" r="B2" s="2">
        <v>2</v>
      </c>
    </row>
    <row r="3" spans="1:2">
      <c t="s" r="A3" s="3">
        <v>229</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1</v>
      </c>
      <c t="s" r="B1" s="2">
        <v>1</v>
      </c>
    </row>
    <row r="2" spans="1:2">
      <c t="s" r="B2" s="2">
        <v>2</v>
      </c>
    </row>
    <row r="3" spans="1:2">
      <c t="s" r="A3" s="3">
        <v>232</v>
      </c>
    </row>
    <row r="4" spans="1:2">
      <c t="s" r="A4" s="4">
        <v>272</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35</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81</v>
      </c>
      <c t="s" r="B1" s="2">
        <v>1</v>
      </c>
    </row>
    <row r="2" spans="1:2">
      <c t="s" r="B2" s="2">
        <v>2</v>
      </c>
    </row>
    <row r="3" spans="1:2">
      <c t="s" r="A3" s="3">
        <v>239</v>
      </c>
    </row>
    <row r="4" spans="1:2">
      <c t="s" r="A4" s="4">
        <v>282</v>
      </c>
      <c t="s" r="B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88</v>
      </c>
      <c t="s" r="B1" s="2">
        <v>1</v>
      </c>
    </row>
    <row r="2" spans="1:2">
      <c t="s" r="B2" s="2">
        <v>2</v>
      </c>
    </row>
    <row r="3" spans="1:2">
      <c t="s" r="A3" s="3">
        <v>245</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3</v>
      </c>
      <c t="s" r="B1" s="2">
        <v>1</v>
      </c>
    </row>
    <row r="2" spans="1:2">
      <c t="s" r="B2" s="2">
        <v>2</v>
      </c>
    </row>
    <row r="3" spans="1:2">
      <c t="s" r="A3" s="3">
        <v>247</v>
      </c>
    </row>
    <row r="4" spans="1:2">
      <c t="s" r="A4" s="4">
        <v>294</v>
      </c>
      <c t="s" r="B4"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25</v>
      </c>
      <c t="s" r="D1" s="2">
        <v>1</v>
      </c>
    </row>
    <row r="2" spans="1:5">
      <c t="s" r="B2" s="2">
        <v>2</v>
      </c>
      <c t="s" r="C2" s="2">
        <v>26</v>
      </c>
      <c t="s" r="D2" s="2">
        <v>2</v>
      </c>
      <c t="s" r="E2" s="2">
        <v>26</v>
      </c>
    </row>
    <row r="3" spans="1:5">
      <c t="s" r="A3" s="3">
        <v>297</v>
      </c>
    </row>
    <row r="4" spans="1:5">
      <c t="s" r="A4" s="4">
        <v>27</v>
      </c>
      <c t="n" r="B4" s="7">
        <v>16027</v>
      </c>
      <c t="n" r="C4" s="7">
        <v>16331</v>
      </c>
      <c t="n" r="D4" s="7">
        <v>43284</v>
      </c>
      <c t="n" r="E4" s="7">
        <v>44471</v>
      </c>
    </row>
    <row r="5" spans="1:5">
      <c t="s" r="A5" s="4">
        <v>33</v>
      </c>
      <c t="n" r="B5" s="6">
        <v>2821</v>
      </c>
      <c t="n" r="C5" s="6">
        <v>1416</v>
      </c>
      <c t="n" r="D5" s="6">
        <v>7404</v>
      </c>
      <c t="n" r="E5" s="6">
        <v>6113</v>
      </c>
    </row>
    <row r="6" spans="1:5">
      <c t="s" r="A6" s="4">
        <v>31</v>
      </c>
      <c t="n" r="B6" s="6">
        <v>0</v>
      </c>
      <c t="n" r="C6" s="6">
        <v>1359</v>
      </c>
      <c t="n" r="D6" s="6">
        <v>0</v>
      </c>
      <c t="n" r="E6" s="6">
        <v>1359</v>
      </c>
    </row>
    <row r="7" spans="1:5">
      <c t="s" r="A7" s="4">
        <v>298</v>
      </c>
      <c t="n" r="C7" s="6">
        <v>73</v>
      </c>
      <c t="n" r="D7" s="7">
        <v>373</v>
      </c>
      <c t="n" r="E7" s="6">
        <v>73</v>
      </c>
    </row>
    <row r="8" spans="1:5">
      <c t="s" r="A8" s="4">
        <v>299</v>
      </c>
      <c t="s" r="D8" s="4">
        <v>300</v>
      </c>
    </row>
    <row r="9" spans="1:5">
      <c t="s" r="A9" s="4">
        <v>301</v>
      </c>
    </row>
    <row r="10" spans="1:5">
      <c t="s" r="A10" s="3">
        <v>297</v>
      </c>
    </row>
    <row r="11" spans="1:5">
      <c t="s" r="A11" s="4">
        <v>27</v>
      </c>
      <c t="n" r="B11" s="6">
        <v>3676</v>
      </c>
      <c t="n" r="C11" s="6">
        <v>3555</v>
      </c>
      <c t="n" r="D11" s="7">
        <v>10658</v>
      </c>
      <c t="n" r="E11" s="6">
        <v>10326</v>
      </c>
    </row>
    <row r="12" spans="1:5">
      <c t="s" r="A12" s="4">
        <v>33</v>
      </c>
      <c t="n" r="B12" s="6">
        <v>1148</v>
      </c>
      <c t="n" r="C12" s="6">
        <v>1085</v>
      </c>
      <c t="n" r="D12" s="6">
        <v>3249</v>
      </c>
      <c t="n" r="E12" s="6">
        <v>3012</v>
      </c>
    </row>
    <row r="13" spans="1:5">
      <c t="s" r="A13" s="4">
        <v>302</v>
      </c>
    </row>
    <row r="14" spans="1:5">
      <c t="s" r="A14" s="3">
        <v>297</v>
      </c>
    </row>
    <row r="15" spans="1:5">
      <c t="s" r="A15" s="4">
        <v>27</v>
      </c>
      <c t="n" r="B15" s="6">
        <v>571</v>
      </c>
      <c t="n" r="C15" s="6">
        <v>583</v>
      </c>
      <c t="n" r="D15" s="6">
        <v>1749</v>
      </c>
      <c t="n" r="E15" s="6">
        <v>1768</v>
      </c>
    </row>
    <row r="16" spans="1:5">
      <c t="s" r="A16" s="4">
        <v>33</v>
      </c>
      <c t="n" r="B16" s="6">
        <v>144</v>
      </c>
      <c t="n" r="C16" s="6">
        <v>150</v>
      </c>
      <c t="n" r="D16" s="6">
        <v>456</v>
      </c>
      <c t="n" r="E16" s="6">
        <v>381</v>
      </c>
    </row>
    <row r="17" spans="1:5">
      <c t="s" r="A17" s="4">
        <v>303</v>
      </c>
      <c t="n" r="E17" s="6">
        <v>65</v>
      </c>
    </row>
    <row r="18" spans="1:5">
      <c t="s" r="A18" s="4">
        <v>304</v>
      </c>
    </row>
    <row r="19" spans="1:5">
      <c t="s" r="A19" s="3">
        <v>297</v>
      </c>
    </row>
    <row r="20" spans="1:5">
      <c t="s" r="A20" s="4">
        <v>27</v>
      </c>
      <c t="n" r="B20" s="6">
        <v>5518</v>
      </c>
      <c t="n" r="C20" s="6">
        <v>5360</v>
      </c>
      <c t="n" r="D20" s="6">
        <v>15024</v>
      </c>
      <c t="n" r="E20" s="6">
        <v>14771</v>
      </c>
    </row>
    <row r="21" spans="1:5">
      <c t="s" r="A21" s="4">
        <v>33</v>
      </c>
      <c t="n" r="B21" s="6">
        <v>904</v>
      </c>
      <c t="n" r="C21" s="6">
        <v>860</v>
      </c>
      <c t="n" r="D21" s="6">
        <v>2270</v>
      </c>
      <c t="n" r="E21" s="6">
        <v>2146</v>
      </c>
    </row>
    <row r="22" spans="1:5">
      <c t="s" r="A22" s="4">
        <v>305</v>
      </c>
      <c t="n" r="C22" s="6">
        <v>37</v>
      </c>
      <c t="n" r="E22" s="6">
        <v>37</v>
      </c>
    </row>
    <row r="23" spans="1:5">
      <c t="s" r="A23" s="4">
        <v>306</v>
      </c>
    </row>
    <row r="24" spans="1:5">
      <c t="s" r="A24" s="3">
        <v>297</v>
      </c>
    </row>
    <row r="25" spans="1:5">
      <c t="s" r="A25" s="4">
        <v>27</v>
      </c>
      <c t="n" r="B25" s="6">
        <v>1762</v>
      </c>
      <c t="n" r="C25" s="6">
        <v>2283</v>
      </c>
      <c t="n" r="D25" s="6">
        <v>4521</v>
      </c>
      <c t="n" r="E25" s="6">
        <v>5921</v>
      </c>
    </row>
    <row r="26" spans="1:5">
      <c t="s" r="A26" s="4">
        <v>33</v>
      </c>
      <c t="n" r="B26" s="6">
        <v>247</v>
      </c>
      <c t="n" r="C26" s="6">
        <v>-994</v>
      </c>
      <c t="n" r="D26" s="6">
        <v>664</v>
      </c>
      <c t="n" r="E26" s="6">
        <v>-420</v>
      </c>
    </row>
    <row r="27" spans="1:5">
      <c t="s" r="A27" s="4">
        <v>31</v>
      </c>
      <c t="n" r="C27" s="6">
        <v>1400</v>
      </c>
      <c t="n" r="E27" s="6">
        <v>1400</v>
      </c>
    </row>
    <row r="28" spans="1:5">
      <c t="s" r="A28" s="4">
        <v>307</v>
      </c>
    </row>
    <row r="29" spans="1:5">
      <c t="s" r="A29" s="3">
        <v>297</v>
      </c>
    </row>
    <row r="30" spans="1:5">
      <c t="s" r="A30" s="4">
        <v>27</v>
      </c>
      <c t="n" r="B30" s="6">
        <v>2864</v>
      </c>
      <c t="n" r="C30" s="6">
        <v>2918</v>
      </c>
      <c t="n" r="D30" s="6">
        <v>6883</v>
      </c>
      <c t="n" r="E30" s="6">
        <v>7227</v>
      </c>
    </row>
    <row r="31" spans="1:5">
      <c t="s" r="A31" s="4">
        <v>33</v>
      </c>
      <c t="n" r="B31" s="6">
        <v>388</v>
      </c>
      <c t="n" r="C31" s="6">
        <v>398</v>
      </c>
      <c t="n" r="D31" s="6">
        <v>792</v>
      </c>
      <c t="n" r="E31" s="6">
        <v>860</v>
      </c>
    </row>
    <row r="32" spans="1:5">
      <c t="s" r="A32" s="4">
        <v>308</v>
      </c>
    </row>
    <row r="33" spans="1:5">
      <c t="s" r="A33" s="3">
        <v>297</v>
      </c>
    </row>
    <row r="34" spans="1:5">
      <c t="s" r="A34" s="4">
        <v>27</v>
      </c>
      <c t="n" r="B34" s="6">
        <v>1636</v>
      </c>
      <c t="n" r="C34" s="6">
        <v>1632</v>
      </c>
      <c t="n" r="D34" s="6">
        <v>4449</v>
      </c>
      <c t="n" r="E34" s="6">
        <v>4458</v>
      </c>
    </row>
    <row r="35" spans="1:5">
      <c t="s" r="A35" s="4">
        <v>33</v>
      </c>
      <c t="n" r="B35" s="6">
        <v>264</v>
      </c>
      <c t="n" r="C35" s="6">
        <v>199</v>
      </c>
      <c t="n" r="D35" s="6">
        <v>499</v>
      </c>
      <c t="n" r="E35" s="6">
        <v>802</v>
      </c>
    </row>
    <row r="36" spans="1:5">
      <c t="s" r="A36" s="4">
        <v>303</v>
      </c>
      <c t="n" r="C36" s="6">
        <v>29</v>
      </c>
      <c t="n" r="E36" s="6">
        <v>29</v>
      </c>
    </row>
    <row r="37" spans="1:5">
      <c t="s" r="A37" s="4">
        <v>309</v>
      </c>
      <c t="n" r="E37" s="6">
        <v>39</v>
      </c>
    </row>
    <row r="38" spans="1:5">
      <c t="s" r="A38" s="4">
        <v>298</v>
      </c>
      <c t="n" r="C38" s="6">
        <v>73</v>
      </c>
      <c t="n" r="D38" s="6">
        <v>-373</v>
      </c>
      <c t="n" r="E38" s="6">
        <v>73</v>
      </c>
    </row>
    <row r="39" spans="1:5">
      <c t="s" r="A39" s="4">
        <v>310</v>
      </c>
    </row>
    <row r="40" spans="1:5">
      <c t="s" r="A40" s="3">
        <v>297</v>
      </c>
    </row>
    <row r="41" spans="1:5">
      <c t="s" r="A41" s="4">
        <v>33</v>
      </c>
      <c t="n" r="B41" s="6">
        <v>3095</v>
      </c>
      <c t="n" r="C41" s="6">
        <v>1698</v>
      </c>
      <c t="n" r="D41" s="6">
        <v>7930</v>
      </c>
      <c t="n" r="E41" s="6">
        <v>6781</v>
      </c>
    </row>
    <row r="42" spans="1:5">
      <c t="s" r="A42" s="4">
        <v>311</v>
      </c>
    </row>
    <row r="43" spans="1:5">
      <c t="s" r="A43" s="3">
        <v>297</v>
      </c>
    </row>
    <row r="44" spans="1:5">
      <c t="s" r="A44" s="4">
        <v>33</v>
      </c>
      <c t="n" r="B44" s="6">
        <v>-39</v>
      </c>
      <c t="n" r="C44" s="6">
        <v>-28</v>
      </c>
      <c t="n" r="D44" s="6">
        <v>107</v>
      </c>
      <c t="n" r="E44" s="6">
        <v>10</v>
      </c>
    </row>
    <row r="45" spans="1:5">
      <c t="s" r="A45" s="4">
        <v>312</v>
      </c>
    </row>
    <row r="46" spans="1:5">
      <c t="s" r="A46" s="3">
        <v>297</v>
      </c>
    </row>
    <row r="47" spans="1:5">
      <c t="s" r="A47" s="4">
        <v>33</v>
      </c>
      <c t="n" r="B47" s="7">
        <v>-235</v>
      </c>
      <c t="n" r="C47" s="7">
        <v>-254</v>
      </c>
      <c t="n" r="D47" s="7">
        <v>-633</v>
      </c>
      <c t="n" r="E47" s="7">
        <v>-6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313</v>
      </c>
      <c t="s" r="C1" s="2">
        <v>2</v>
      </c>
      <c t="s" r="D1" s="2">
        <v>127</v>
      </c>
    </row>
    <row r="2" spans="1:4">
      <c t="s" r="A2" s="3">
        <v>297</v>
      </c>
    </row>
    <row r="3" spans="1:4">
      <c t="s" r="A3" s="4">
        <v>314</v>
      </c>
      <c t="n" r="C3" s="7">
        <v>73897</v>
      </c>
      <c t="n" r="D3" s="7">
        <v>69667</v>
      </c>
    </row>
    <row r="4" spans="1:4">
      <c t="s" r="A4" s="4">
        <v>301</v>
      </c>
    </row>
    <row r="5" spans="1:4">
      <c t="s" r="A5" s="3">
        <v>297</v>
      </c>
    </row>
    <row r="6" spans="1:4">
      <c t="s" r="A6" s="4">
        <v>314</v>
      </c>
      <c t="n" r="C6" s="6">
        <v>5648</v>
      </c>
      <c t="n" r="D6" s="6">
        <v>5375</v>
      </c>
    </row>
    <row r="7" spans="1:4">
      <c t="s" r="A7" s="4">
        <v>302</v>
      </c>
    </row>
    <row r="8" spans="1:4">
      <c t="s" r="A8" s="3">
        <v>297</v>
      </c>
    </row>
    <row r="9" spans="1:4">
      <c t="s" r="A9" s="4">
        <v>314</v>
      </c>
      <c t="n" r="C9" s="6">
        <v>864</v>
      </c>
      <c t="n" r="D9" s="6">
        <v>872</v>
      </c>
    </row>
    <row r="10" spans="1:4">
      <c t="s" r="A10" s="4">
        <v>306</v>
      </c>
    </row>
    <row r="11" spans="1:4">
      <c t="s" r="A11" s="3">
        <v>297</v>
      </c>
    </row>
    <row r="12" spans="1:4">
      <c t="s" r="A12" s="4">
        <v>314</v>
      </c>
      <c t="n" r="C12" s="6">
        <v>4684</v>
      </c>
      <c t="n" r="D12" s="6">
        <v>4284</v>
      </c>
    </row>
    <row r="13" spans="1:4">
      <c t="s" r="A13" s="4">
        <v>304</v>
      </c>
    </row>
    <row r="14" spans="1:4">
      <c t="s" r="A14" s="3">
        <v>297</v>
      </c>
    </row>
    <row r="15" spans="1:4">
      <c t="s" r="A15" s="4">
        <v>314</v>
      </c>
      <c t="n" r="C15" s="6">
        <v>28996</v>
      </c>
      <c t="n" r="D15" s="6">
        <v>28128</v>
      </c>
    </row>
    <row r="16" spans="1:4">
      <c t="s" r="A16" s="4">
        <v>307</v>
      </c>
    </row>
    <row r="17" spans="1:4">
      <c t="s" r="A17" s="3">
        <v>297</v>
      </c>
    </row>
    <row r="18" spans="1:4">
      <c t="s" r="A18" s="4">
        <v>314</v>
      </c>
      <c t="n" r="C18" s="6">
        <v>13086</v>
      </c>
      <c t="n" r="D18" s="6">
        <v>12225</v>
      </c>
    </row>
    <row r="19" spans="1:4">
      <c t="s" r="A19" s="4">
        <v>308</v>
      </c>
    </row>
    <row r="20" spans="1:4">
      <c t="s" r="A20" s="3">
        <v>297</v>
      </c>
    </row>
    <row r="21" spans="1:4">
      <c t="s" r="A21" s="4">
        <v>314</v>
      </c>
      <c t="n" r="C21" s="6">
        <v>5752</v>
      </c>
      <c t="n" r="D21" s="6">
        <v>5901</v>
      </c>
    </row>
    <row r="22" spans="1:4">
      <c t="s" r="A22" s="4">
        <v>310</v>
      </c>
    </row>
    <row r="23" spans="1:4">
      <c t="s" r="A23" s="3">
        <v>297</v>
      </c>
    </row>
    <row r="24" spans="1:4">
      <c t="s" r="A24" s="4">
        <v>314</v>
      </c>
      <c t="n" r="C24" s="6">
        <v>59030</v>
      </c>
      <c t="n" r="D24" s="6">
        <v>56785</v>
      </c>
    </row>
    <row r="25" spans="1:4">
      <c t="s" r="A25" s="4">
        <v>315</v>
      </c>
    </row>
    <row r="26" spans="1:4">
      <c t="s" r="A26" s="3">
        <v>297</v>
      </c>
    </row>
    <row r="27" spans="1:4">
      <c t="s" r="A27" s="4">
        <v>314</v>
      </c>
      <c t="s" r="B27" s="4">
        <v>45</v>
      </c>
      <c t="n" r="C27" s="6">
        <v>14867</v>
      </c>
      <c t="n" r="D27" s="6">
        <v>12882</v>
      </c>
    </row>
    <row r="28" spans="1:4">
      <c t="s" r="A28" s="4">
        <v>316</v>
      </c>
    </row>
    <row r="29" spans="1:4">
      <c t="s" r="A29" s="3">
        <v>297</v>
      </c>
    </row>
    <row r="30" spans="1:4">
      <c t="s" r="A30" s="4">
        <v>314</v>
      </c>
      <c t="n" r="C30" s="7">
        <v>73897</v>
      </c>
      <c t="n" r="D30" s="7">
        <v>69667</v>
      </c>
    </row>
    <row r="31" spans="1:4">
      <c t="n" r="A31"/>
    </row>
    <row r="32" spans="1:4">
      <c t="s" r="A32" s="4">
        <v>45</v>
      </c>
      <c t="s" r="B32" s="4">
        <v>317</v>
      </c>
    </row>
  </sheetData>
  <mergeCells count="3">
    <mergeCell ref="A1:B1"/>
    <mergeCell ref="A31:C31"/>
    <mergeCell ref="B32:C3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8</v>
      </c>
      <c t="s" r="B1" s="2">
        <v>25</v>
      </c>
      <c t="s" r="C1" s="2">
        <v>1</v>
      </c>
    </row>
    <row r="2" spans="1:3">
      <c t="s" r="B2" s="2">
        <v>26</v>
      </c>
      <c t="s" r="C2" s="2">
        <v>26</v>
      </c>
    </row>
    <row r="3" spans="1:3">
      <c t="s" r="A3" s="4">
        <v>319</v>
      </c>
    </row>
    <row r="4" spans="1:3">
      <c t="s" r="A4" s="3">
        <v>320</v>
      </c>
    </row>
    <row r="5" spans="1:3">
      <c t="s" r="A5" s="4">
        <v>321</v>
      </c>
      <c t="n" r="B5" s="7">
        <v>95</v>
      </c>
      <c t="n" r="C5" s="7">
        <v>240</v>
      </c>
    </row>
    <row r="6" spans="1:3">
      <c t="s" r="A6" s="4">
        <v>322</v>
      </c>
    </row>
    <row r="7" spans="1:3">
      <c t="s" r="A7" s="3">
        <v>320</v>
      </c>
    </row>
    <row r="8" spans="1:3">
      <c t="s" r="A8" s="4">
        <v>321</v>
      </c>
      <c t="n" r="B8" s="7">
        <v>-95</v>
      </c>
      <c t="n" r="C8" s="7">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5</v>
      </c>
      <c t="s" r="D1" s="2">
        <v>1</v>
      </c>
    </row>
    <row r="2" spans="1:5">
      <c t="s" r="B2" s="2">
        <v>2</v>
      </c>
      <c t="s" r="C2" s="2">
        <v>26</v>
      </c>
      <c t="s" r="D2" s="2">
        <v>2</v>
      </c>
      <c t="s" r="E2" s="2">
        <v>26</v>
      </c>
    </row>
    <row r="3" spans="1:5">
      <c t="s" r="A3" s="3">
        <v>50</v>
      </c>
    </row>
    <row r="4" spans="1:5">
      <c t="s" r="A4" s="4">
        <v>38</v>
      </c>
      <c t="n" r="B4" s="7">
        <v>2004</v>
      </c>
      <c t="n" r="C4" s="7">
        <v>543</v>
      </c>
      <c t="n" r="D4" s="7">
        <v>4962</v>
      </c>
      <c t="n" r="E4" s="7">
        <v>3768</v>
      </c>
    </row>
    <row r="5" spans="1:5">
      <c t="s" r="A5" s="3">
        <v>51</v>
      </c>
    </row>
    <row r="6" spans="1:5">
      <c t="s" r="A6" s="4">
        <v>52</v>
      </c>
      <c t="n" r="B6" s="6">
        <v>-116</v>
      </c>
      <c t="n" r="C6" s="6">
        <v>-1600</v>
      </c>
      <c t="n" r="D6" s="6">
        <v>419</v>
      </c>
      <c t="n" r="E6" s="6">
        <v>-2107</v>
      </c>
    </row>
    <row r="7" spans="1:5">
      <c t="s" r="A7" s="4">
        <v>53</v>
      </c>
      <c t="n" r="B7" s="6">
        <v>3</v>
      </c>
      <c t="n" r="C7" s="6">
        <v>0</v>
      </c>
      <c t="n" r="D7" s="6">
        <v>8</v>
      </c>
      <c t="n" r="E7" s="6">
        <v>0</v>
      </c>
    </row>
    <row r="8" spans="1:5">
      <c t="s" r="A8" s="4">
        <v>54</v>
      </c>
      <c t="n" r="B8" s="6">
        <v>-113</v>
      </c>
      <c t="n" r="C8" s="6">
        <v>-1600</v>
      </c>
      <c t="n" r="D8" s="6">
        <v>427</v>
      </c>
      <c t="n" r="E8" s="6">
        <v>-2107</v>
      </c>
    </row>
    <row r="9" spans="1:5">
      <c t="s" r="A9" s="4">
        <v>55</v>
      </c>
      <c t="n" r="B9" s="6">
        <v>0</v>
      </c>
      <c t="n" r="C9" s="6">
        <v>111</v>
      </c>
      <c t="n" r="D9" s="6">
        <v>0</v>
      </c>
      <c t="n" r="E9" s="6">
        <v>111</v>
      </c>
    </row>
    <row r="10" spans="1:5">
      <c t="s" r="A10" s="4">
        <v>56</v>
      </c>
      <c t="n" r="C10" s="6">
        <v>0</v>
      </c>
      <c t="n" r="E10" s="6">
        <v>0</v>
      </c>
    </row>
    <row r="11" spans="1:5">
      <c t="s" r="A11" s="4">
        <v>57</v>
      </c>
      <c t="n" r="C11" s="6">
        <v>111</v>
      </c>
      <c t="n" r="E11" s="6">
        <v>111</v>
      </c>
    </row>
    <row r="12" spans="1:5">
      <c t="s" r="A12" s="3">
        <v>58</v>
      </c>
    </row>
    <row r="13" spans="1:5">
      <c t="s" r="A13" s="4">
        <v>59</v>
      </c>
      <c t="n" r="B13" s="6">
        <v>71</v>
      </c>
      <c t="n" r="C13" s="6">
        <v>6</v>
      </c>
      <c t="n" r="D13" s="6">
        <v>42</v>
      </c>
      <c t="n" r="E13" s="6">
        <v>88</v>
      </c>
    </row>
    <row r="14" spans="1:5">
      <c t="s" r="A14" s="4">
        <v>60</v>
      </c>
      <c t="n" r="B14" s="6">
        <v>-28</v>
      </c>
      <c t="n" r="C14" s="6">
        <v>-3</v>
      </c>
      <c t="n" r="D14" s="6">
        <v>-21</v>
      </c>
      <c t="n" r="E14" s="6">
        <v>-40</v>
      </c>
    </row>
    <row r="15" spans="1:5">
      <c t="s" r="A15" s="4">
        <v>61</v>
      </c>
      <c t="n" r="B15" s="6">
        <v>43</v>
      </c>
      <c t="n" r="C15" s="6">
        <v>3</v>
      </c>
      <c t="n" r="D15" s="6">
        <v>21</v>
      </c>
      <c t="n" r="E15" s="6">
        <v>48</v>
      </c>
    </row>
    <row r="16" spans="1:5">
      <c t="s" r="A16" s="4">
        <v>62</v>
      </c>
      <c t="n" r="B16" s="6">
        <v>-14</v>
      </c>
      <c t="n" r="C16" s="6">
        <v>13</v>
      </c>
      <c t="n" r="D16" s="6">
        <v>-46</v>
      </c>
      <c t="n" r="E16" s="6">
        <v>-94</v>
      </c>
    </row>
    <row r="17" spans="1:5">
      <c t="s" r="A17" s="4">
        <v>63</v>
      </c>
      <c t="n" r="B17" s="6">
        <v>14</v>
      </c>
      <c t="n" r="C17" s="6">
        <v>-1</v>
      </c>
      <c t="n" r="D17" s="6">
        <v>21</v>
      </c>
      <c t="n" r="E17" s="6">
        <v>43</v>
      </c>
    </row>
    <row r="18" spans="1:5">
      <c t="s" r="A18" s="4">
        <v>64</v>
      </c>
      <c t="n" r="B18" s="6">
        <v>0</v>
      </c>
      <c t="n" r="C18" s="6">
        <v>12</v>
      </c>
      <c t="n" r="D18" s="6">
        <v>-25</v>
      </c>
      <c t="n" r="E18" s="6">
        <v>-51</v>
      </c>
    </row>
    <row r="19" spans="1:5">
      <c t="s" r="A19" s="3">
        <v>65</v>
      </c>
    </row>
    <row r="20" spans="1:5">
      <c t="s" r="A20" s="4">
        <v>59</v>
      </c>
      <c t="n" r="B20" s="6">
        <v>45</v>
      </c>
      <c t="n" r="C20" s="6">
        <v>58</v>
      </c>
      <c t="n" r="D20" s="6">
        <v>128</v>
      </c>
      <c t="n" r="E20" s="6">
        <v>167</v>
      </c>
    </row>
    <row r="21" spans="1:5">
      <c t="s" r="A21" s="4">
        <v>60</v>
      </c>
      <c t="n" r="B21" s="6">
        <v>-15</v>
      </c>
      <c t="n" r="C21" s="6">
        <v>-18</v>
      </c>
      <c t="n" r="D21" s="6">
        <v>-41</v>
      </c>
      <c t="n" r="E21" s="6">
        <v>-53</v>
      </c>
    </row>
    <row r="22" spans="1:5">
      <c t="s" r="A22" s="4">
        <v>61</v>
      </c>
      <c t="n" r="B22" s="6">
        <v>30</v>
      </c>
      <c t="n" r="C22" s="6">
        <v>40</v>
      </c>
      <c t="n" r="D22" s="6">
        <v>87</v>
      </c>
      <c t="n" r="E22" s="6">
        <v>114</v>
      </c>
    </row>
    <row r="23" spans="1:5">
      <c t="s" r="A23" s="4">
        <v>66</v>
      </c>
      <c t="n" r="B23" s="6">
        <v>0</v>
      </c>
      <c t="n" r="C23" s="6">
        <v>20</v>
      </c>
      <c t="n" r="D23" s="6">
        <v>0</v>
      </c>
      <c t="n" r="E23" s="6">
        <v>20</v>
      </c>
    </row>
    <row r="24" spans="1:5">
      <c t="s" r="A24" s="4">
        <v>67</v>
      </c>
      <c t="n" r="B24" s="6">
        <v>0</v>
      </c>
      <c t="n" r="C24" s="6">
        <v>-4</v>
      </c>
      <c t="n" r="D24" s="6">
        <v>0</v>
      </c>
      <c t="n" r="E24" s="6">
        <v>-4</v>
      </c>
    </row>
    <row r="25" spans="1:5">
      <c t="s" r="A25" s="4">
        <v>68</v>
      </c>
      <c t="n" r="B25" s="6">
        <v>0</v>
      </c>
      <c t="n" r="C25" s="6">
        <v>16</v>
      </c>
      <c t="n" r="D25" s="6">
        <v>0</v>
      </c>
      <c t="n" r="E25" s="6">
        <v>16</v>
      </c>
    </row>
    <row r="26" spans="1:5">
      <c t="s" r="A26" s="4">
        <v>69</v>
      </c>
      <c t="n" r="B26" s="6">
        <v>48</v>
      </c>
      <c t="n" r="C26" s="6">
        <v>16</v>
      </c>
      <c t="n" r="D26" s="6">
        <v>52</v>
      </c>
      <c t="n" r="E26" s="6">
        <v>31</v>
      </c>
    </row>
    <row r="27" spans="1:5">
      <c t="s" r="A27" s="4">
        <v>70</v>
      </c>
      <c t="n" r="B27" s="6">
        <v>-16</v>
      </c>
      <c t="n" r="C27" s="6">
        <v>-5</v>
      </c>
      <c t="n" r="D27" s="6">
        <v>-60</v>
      </c>
      <c t="n" r="E27" s="6">
        <v>-7</v>
      </c>
    </row>
    <row r="28" spans="1:5">
      <c t="s" r="A28" s="4">
        <v>71</v>
      </c>
      <c t="n" r="B28" s="6">
        <v>32</v>
      </c>
      <c t="n" r="C28" s="6">
        <v>11</v>
      </c>
      <c t="n" r="D28" s="6">
        <v>-8</v>
      </c>
      <c t="n" r="E28" s="6">
        <v>24</v>
      </c>
    </row>
    <row r="29" spans="1:5">
      <c t="s" r="A29" s="4">
        <v>72</v>
      </c>
      <c t="n" r="B29" s="6">
        <v>-16</v>
      </c>
      <c t="n" r="C29" s="6">
        <v>-11</v>
      </c>
      <c t="n" r="D29" s="6">
        <v>-25</v>
      </c>
      <c t="n" r="E29" s="6">
        <v>-2</v>
      </c>
    </row>
    <row r="30" spans="1:5">
      <c t="s" r="A30" s="4">
        <v>73</v>
      </c>
      <c t="n" r="B30" s="6">
        <v>8</v>
      </c>
      <c t="n" r="C30" s="6">
        <v>5</v>
      </c>
      <c t="n" r="D30" s="6">
        <v>13</v>
      </c>
      <c t="n" r="E30" s="6">
        <v>1</v>
      </c>
    </row>
    <row r="31" spans="1:5">
      <c t="s" r="A31" s="4">
        <v>74</v>
      </c>
      <c t="n" r="B31" s="6">
        <v>-8</v>
      </c>
      <c t="n" r="C31" s="6">
        <v>-6</v>
      </c>
      <c t="n" r="D31" s="6">
        <v>-12</v>
      </c>
      <c t="n" r="E31" s="6">
        <v>-1</v>
      </c>
    </row>
    <row r="32" spans="1:5">
      <c t="s" r="A32" s="4">
        <v>75</v>
      </c>
      <c t="n" r="B32" s="6">
        <v>18</v>
      </c>
      <c t="n" r="C32" s="6">
        <v>-1387</v>
      </c>
      <c t="n" r="D32" s="6">
        <v>570</v>
      </c>
      <c t="n" r="E32" s="6">
        <v>-1786</v>
      </c>
    </row>
    <row r="33" spans="1:5">
      <c t="s" r="A33" s="4">
        <v>76</v>
      </c>
      <c t="n" r="B33" s="6">
        <v>-34</v>
      </c>
      <c t="n" r="C33" s="6">
        <v>-26</v>
      </c>
      <c t="n" r="D33" s="6">
        <v>-80</v>
      </c>
      <c t="n" r="E33" s="6">
        <v>-60</v>
      </c>
    </row>
    <row r="34" spans="1:5">
      <c t="s" r="A34" s="4">
        <v>77</v>
      </c>
      <c t="n" r="B34" s="6">
        <v>-16</v>
      </c>
      <c t="n" r="C34" s="6">
        <v>-1413</v>
      </c>
      <c t="n" r="D34" s="6">
        <v>490</v>
      </c>
      <c t="n" r="E34" s="6">
        <v>-1846</v>
      </c>
    </row>
    <row r="35" spans="1:5">
      <c t="s" r="A35" s="4">
        <v>78</v>
      </c>
      <c t="n" r="B35" s="6">
        <v>1988</v>
      </c>
      <c t="n" r="C35" s="6">
        <v>-870</v>
      </c>
      <c t="n" r="D35" s="6">
        <v>5452</v>
      </c>
      <c t="n" r="E35" s="6">
        <v>1922</v>
      </c>
    </row>
    <row r="36" spans="1:5">
      <c t="s" r="A36" s="4">
        <v>79</v>
      </c>
      <c t="n" r="B36" s="6">
        <v>-12</v>
      </c>
      <c t="n" r="C36" s="6">
        <v>-10</v>
      </c>
      <c t="n" r="D36" s="6">
        <v>-34</v>
      </c>
      <c t="n" r="E36" s="6">
        <v>-33</v>
      </c>
    </row>
    <row r="37" spans="1:5">
      <c t="s" r="A37" s="4">
        <v>80</v>
      </c>
      <c t="n" r="B37" s="7">
        <v>1976</v>
      </c>
      <c t="n" r="C37" s="7">
        <v>-880</v>
      </c>
      <c t="n" r="D37" s="7">
        <v>5418</v>
      </c>
      <c t="n" r="E37" s="7">
        <v>18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25</v>
      </c>
      <c t="s" r="D1" s="2">
        <v>1</v>
      </c>
    </row>
    <row r="2" spans="1:5">
      <c t="s" r="B2" s="2">
        <v>2</v>
      </c>
      <c t="s" r="C2" s="2">
        <v>26</v>
      </c>
      <c t="s" r="D2" s="2">
        <v>2</v>
      </c>
      <c t="s" r="E2" s="2">
        <v>26</v>
      </c>
    </row>
    <row r="3" spans="1:5">
      <c t="s" r="A3" s="3">
        <v>255</v>
      </c>
    </row>
    <row r="4" spans="1:5">
      <c t="s" r="A4" s="4">
        <v>324</v>
      </c>
      <c t="n" r="B4" s="7">
        <v>27</v>
      </c>
      <c t="n" r="C4" s="7">
        <v>52</v>
      </c>
      <c t="n" r="D4" s="7">
        <v>106</v>
      </c>
      <c t="n" r="E4" s="7">
        <v>113</v>
      </c>
    </row>
    <row r="5" spans="1:5">
      <c t="s" r="A5" s="4">
        <v>325</v>
      </c>
    </row>
    <row r="6" spans="1:5">
      <c t="s" r="A6" s="3">
        <v>255</v>
      </c>
    </row>
    <row r="7" spans="1:5">
      <c t="s" r="A7" s="4">
        <v>324</v>
      </c>
      <c t="n" r="B7" s="6">
        <v>27</v>
      </c>
      <c t="n" r="C7" s="6">
        <v>43</v>
      </c>
      <c t="n" r="D7" s="6">
        <v>106</v>
      </c>
      <c t="n" r="E7" s="6">
        <v>94</v>
      </c>
    </row>
    <row r="8" spans="1:5">
      <c t="s" r="A8" s="4">
        <v>326</v>
      </c>
    </row>
    <row r="9" spans="1:5">
      <c t="s" r="A9" s="3">
        <v>255</v>
      </c>
    </row>
    <row r="10" spans="1:5">
      <c t="s" r="A10" s="4">
        <v>324</v>
      </c>
      <c t="n" r="B10" s="6">
        <v>2</v>
      </c>
      <c t="n" r="C10" s="6">
        <v>12</v>
      </c>
      <c t="n" r="D10" s="6">
        <v>1</v>
      </c>
      <c t="n" r="E10" s="6">
        <v>20</v>
      </c>
    </row>
    <row r="11" spans="1:5">
      <c t="s" r="A11" s="4">
        <v>327</v>
      </c>
    </row>
    <row r="12" spans="1:5">
      <c t="s" r="A12" s="3">
        <v>255</v>
      </c>
    </row>
    <row r="13" spans="1:5">
      <c t="s" r="A13" s="4">
        <v>324</v>
      </c>
      <c t="n" r="B13" s="6">
        <v>0</v>
      </c>
      <c t="n" r="C13" s="6">
        <v>1</v>
      </c>
      <c t="n" r="D13" s="6">
        <v>1</v>
      </c>
      <c t="n" r="E13" s="6">
        <v>2</v>
      </c>
    </row>
    <row r="14" spans="1:5">
      <c t="s" r="A14" s="4">
        <v>328</v>
      </c>
    </row>
    <row r="15" spans="1:5">
      <c t="s" r="A15" s="3">
        <v>255</v>
      </c>
    </row>
    <row r="16" spans="1:5">
      <c t="s" r="A16" s="4">
        <v>324</v>
      </c>
      <c t="n" r="B16" s="6">
        <v>6</v>
      </c>
      <c t="n" r="C16" s="6">
        <v>4</v>
      </c>
      <c t="n" r="D16" s="6">
        <v>19</v>
      </c>
      <c t="n" r="E16" s="6">
        <v>18</v>
      </c>
    </row>
    <row r="17" spans="1:5">
      <c t="s" r="A17" s="4">
        <v>329</v>
      </c>
    </row>
    <row r="18" spans="1:5">
      <c t="s" r="A18" s="3">
        <v>255</v>
      </c>
    </row>
    <row r="19" spans="1:5">
      <c t="s" r="A19" s="4">
        <v>324</v>
      </c>
      <c t="n" r="B19" s="6">
        <v>0</v>
      </c>
      <c t="n" r="C19" s="6">
        <v>5</v>
      </c>
      <c t="n" r="D19" s="6">
        <v>28</v>
      </c>
      <c t="n" r="E19" s="6">
        <v>11</v>
      </c>
    </row>
    <row r="20" spans="1:5">
      <c t="s" r="A20" s="4">
        <v>330</v>
      </c>
    </row>
    <row r="21" spans="1:5">
      <c t="s" r="A21" s="3">
        <v>255</v>
      </c>
    </row>
    <row r="22" spans="1:5">
      <c t="s" r="A22" s="4">
        <v>324</v>
      </c>
      <c t="n" r="B22" s="6">
        <v>11</v>
      </c>
      <c t="n" r="C22" s="6">
        <v>15</v>
      </c>
      <c t="n" r="D22" s="6">
        <v>38</v>
      </c>
      <c t="n" r="E22" s="6">
        <v>28</v>
      </c>
    </row>
    <row r="23" spans="1:5">
      <c t="s" r="A23" s="4">
        <v>331</v>
      </c>
    </row>
    <row r="24" spans="1:5">
      <c t="s" r="A24" s="3">
        <v>255</v>
      </c>
    </row>
    <row r="25" spans="1:5">
      <c t="s" r="A25" s="4">
        <v>324</v>
      </c>
      <c t="n" r="B25" s="6">
        <v>4</v>
      </c>
      <c t="n" r="C25" s="6">
        <v>3</v>
      </c>
      <c t="n" r="D25" s="6">
        <v>11</v>
      </c>
      <c t="n" r="E25" s="6">
        <v>7</v>
      </c>
    </row>
    <row r="26" spans="1:5">
      <c t="s" r="A26" s="4">
        <v>332</v>
      </c>
    </row>
    <row r="27" spans="1:5">
      <c t="s" r="A27" s="3">
        <v>255</v>
      </c>
    </row>
    <row r="28" spans="1:5">
      <c t="s" r="A28" s="4">
        <v>324</v>
      </c>
      <c t="n" r="B28" s="7">
        <v>4</v>
      </c>
      <c t="n" r="C28" s="7">
        <v>3</v>
      </c>
      <c t="n" r="D28" s="7">
        <v>8</v>
      </c>
      <c t="n" r="E28" s="7">
        <v>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25</v>
      </c>
      <c t="s" r="D1" s="2">
        <v>1</v>
      </c>
    </row>
    <row r="2" spans="1:5">
      <c t="s" r="B2" s="2">
        <v>2</v>
      </c>
      <c t="s" r="C2" s="2">
        <v>26</v>
      </c>
      <c t="s" r="D2" s="2">
        <v>2</v>
      </c>
      <c t="s" r="E2" s="2">
        <v>26</v>
      </c>
    </row>
    <row r="3" spans="1:5">
      <c t="s" r="A3" s="3">
        <v>255</v>
      </c>
    </row>
    <row r="4" spans="1:5">
      <c t="s" r="A4" s="4">
        <v>324</v>
      </c>
      <c t="n" r="B4" s="7">
        <v>27</v>
      </c>
      <c t="n" r="C4" s="7">
        <v>52</v>
      </c>
      <c t="n" r="D4" s="7">
        <v>106</v>
      </c>
      <c t="n" r="E4" s="7">
        <v>113</v>
      </c>
    </row>
    <row r="5" spans="1:5">
      <c t="s" r="A5" s="4">
        <v>86</v>
      </c>
      <c t="n" r="D5" s="6">
        <v>-90</v>
      </c>
      <c t="n" r="E5" s="6">
        <v>-149</v>
      </c>
    </row>
    <row r="6" spans="1:5">
      <c t="s" r="A6" s="4">
        <v>334</v>
      </c>
      <c t="n" r="C6" s="7">
        <v>29</v>
      </c>
      <c t="n" r="E6" s="7">
        <v>37</v>
      </c>
    </row>
    <row r="7" spans="1:5">
      <c t="s" r="A7" s="4">
        <v>335</v>
      </c>
      <c t="n" r="C7" s="8">
        <v>0.02</v>
      </c>
      <c t="n" r="E7" s="8">
        <v>0.02</v>
      </c>
    </row>
    <row r="8" spans="1:5">
      <c t="s" r="A8" s="4">
        <v>336</v>
      </c>
      <c t="n" r="B8" s="6">
        <v>0</v>
      </c>
      <c t="n" r="C8" s="7">
        <v>44</v>
      </c>
      <c t="n" r="D8" s="6">
        <v>-2</v>
      </c>
      <c t="n" r="E8" s="7">
        <v>54</v>
      </c>
    </row>
    <row r="9" spans="1:5">
      <c t="s" r="A9" s="4">
        <v>337</v>
      </c>
      <c t="n" r="B9" s="6">
        <v>27</v>
      </c>
      <c t="n" r="C9" s="6">
        <v>96</v>
      </c>
      <c t="n" r="D9" s="6">
        <v>104</v>
      </c>
      <c t="n" r="E9" s="6">
        <v>167</v>
      </c>
    </row>
    <row r="10" spans="1:5">
      <c t="s" r="A10" s="4">
        <v>325</v>
      </c>
    </row>
    <row r="11" spans="1:5">
      <c t="s" r="A11" s="3">
        <v>255</v>
      </c>
    </row>
    <row r="12" spans="1:5">
      <c t="s" r="A12" s="4">
        <v>338</v>
      </c>
      <c t="n" r="D12" s="6">
        <v>81</v>
      </c>
    </row>
    <row r="13" spans="1:5">
      <c t="s" r="A13" s="4">
        <v>324</v>
      </c>
      <c t="n" r="B13" s="6">
        <v>27</v>
      </c>
      <c t="n" r="C13" s="6">
        <v>43</v>
      </c>
      <c t="n" r="D13" s="6">
        <v>106</v>
      </c>
      <c t="n" r="E13" s="6">
        <v>94</v>
      </c>
    </row>
    <row r="14" spans="1:5">
      <c t="s" r="A14" s="4">
        <v>86</v>
      </c>
      <c t="n" r="D14" s="6">
        <v>64</v>
      </c>
    </row>
    <row r="15" spans="1:5">
      <c t="s" r="A15" s="4">
        <v>339</v>
      </c>
      <c t="n" r="D15" s="6">
        <v>25</v>
      </c>
    </row>
    <row r="16" spans="1:5">
      <c t="s" r="A16" s="4">
        <v>340</v>
      </c>
      <c t="n" r="B16" s="6">
        <v>98</v>
      </c>
      <c t="n" r="D16" s="6">
        <v>98</v>
      </c>
    </row>
    <row r="17" spans="1:5">
      <c t="s" r="A17" s="4">
        <v>334</v>
      </c>
      <c t="n" r="B17" s="7">
        <v>20</v>
      </c>
      <c t="n" r="C17" s="7">
        <v>33</v>
      </c>
      <c t="n" r="D17" s="7">
        <v>0</v>
      </c>
      <c t="n" r="E17" s="7">
        <v>73</v>
      </c>
    </row>
    <row r="18" spans="1:5">
      <c t="s" r="A18" s="4">
        <v>335</v>
      </c>
      <c t="n" r="B18" s="8">
        <v>0.01</v>
      </c>
      <c t="n" r="C18" s="8">
        <v>0.02</v>
      </c>
      <c t="n" r="D18" s="8">
        <v>0.05</v>
      </c>
      <c t="n" r="E18" s="8">
        <v>0.05</v>
      </c>
    </row>
    <row r="19" spans="1:5">
      <c t="s" r="A19" s="4">
        <v>341</v>
      </c>
    </row>
    <row r="20" spans="1:5">
      <c t="s" r="A20" s="3">
        <v>255</v>
      </c>
    </row>
    <row r="21" spans="1:5">
      <c t="s" r="A21" s="4">
        <v>324</v>
      </c>
      <c t="n" r="B21" s="7">
        <v>0</v>
      </c>
      <c t="n" r="C21" s="7">
        <v>9</v>
      </c>
      <c t="n" r="D21" s="7">
        <v>0</v>
      </c>
      <c t="n" r="E21" s="7">
        <v>19</v>
      </c>
    </row>
    <row r="22" spans="1:5">
      <c t="s" r="A22" s="4">
        <v>86</v>
      </c>
      <c t="n" r="D22" s="6">
        <v>-26</v>
      </c>
    </row>
    <row r="23" spans="1:5">
      <c t="s" r="A23" s="4">
        <v>340</v>
      </c>
      <c t="n" r="B23" s="6">
        <v>9</v>
      </c>
      <c t="n" r="D23" s="6">
        <v>9</v>
      </c>
    </row>
    <row r="24" spans="1:5">
      <c t="s" r="A24" s="4">
        <v>334</v>
      </c>
      <c t="n" r="C24" s="7">
        <v>8</v>
      </c>
      <c t="n" r="E24" s="7">
        <v>16</v>
      </c>
    </row>
    <row r="25" spans="1:5">
      <c t="s" r="A25" s="4">
        <v>335</v>
      </c>
      <c t="n" r="C25" s="8">
        <v>0.01</v>
      </c>
      <c t="n" r="E25" s="8">
        <v>0.01</v>
      </c>
    </row>
    <row r="26" spans="1:5">
      <c t="s" r="A26" s="4">
        <v>342</v>
      </c>
    </row>
    <row r="27" spans="1:5">
      <c t="s" r="A27" s="3">
        <v>255</v>
      </c>
    </row>
    <row r="28" spans="1:5">
      <c t="s" r="A28" s="4">
        <v>338</v>
      </c>
      <c t="n" r="D28" s="6">
        <v>61</v>
      </c>
    </row>
    <row r="29" spans="1:5">
      <c t="s" r="A29" s="4">
        <v>324</v>
      </c>
      <c t="n" r="D29" s="6">
        <v>59</v>
      </c>
    </row>
    <row r="30" spans="1:5">
      <c t="s" r="A30" s="4">
        <v>86</v>
      </c>
      <c t="n" r="D30" s="6">
        <v>29</v>
      </c>
    </row>
    <row r="31" spans="1:5">
      <c t="s" r="A31" s="4">
        <v>339</v>
      </c>
      <c t="n" r="D31" s="6">
        <v>5</v>
      </c>
    </row>
    <row r="32" spans="1:5">
      <c t="s" r="A32" s="4">
        <v>340</v>
      </c>
      <c t="n" r="B32" s="6">
        <v>86</v>
      </c>
      <c t="n" r="D32" s="6">
        <v>86</v>
      </c>
    </row>
    <row r="33" spans="1:5">
      <c t="s" r="A33" s="4">
        <v>343</v>
      </c>
    </row>
    <row r="34" spans="1:5">
      <c t="s" r="A34" s="3">
        <v>255</v>
      </c>
    </row>
    <row r="35" spans="1:5">
      <c t="s" r="A35" s="4">
        <v>338</v>
      </c>
      <c t="n" r="D35" s="6">
        <v>0</v>
      </c>
    </row>
    <row r="36" spans="1:5">
      <c t="s" r="A36" s="4">
        <v>324</v>
      </c>
      <c t="n" r="D36" s="6">
        <v>21</v>
      </c>
    </row>
    <row r="37" spans="1:5">
      <c t="s" r="A37" s="4">
        <v>86</v>
      </c>
      <c t="n" r="D37" s="6">
        <v>0</v>
      </c>
    </row>
    <row r="38" spans="1:5">
      <c t="s" r="A38" s="4">
        <v>339</v>
      </c>
      <c t="n" r="D38" s="6">
        <v>21</v>
      </c>
    </row>
    <row r="39" spans="1:5">
      <c t="s" r="A39" s="4">
        <v>340</v>
      </c>
      <c t="n" r="B39" s="6">
        <v>0</v>
      </c>
      <c t="n" r="D39" s="6">
        <v>0</v>
      </c>
    </row>
    <row r="40" spans="1:5">
      <c t="s" r="A40" s="4">
        <v>344</v>
      </c>
    </row>
    <row r="41" spans="1:5">
      <c t="s" r="A41" s="3">
        <v>255</v>
      </c>
    </row>
    <row r="42" spans="1:5">
      <c t="s" r="A42" s="4">
        <v>338</v>
      </c>
      <c t="n" r="D42" s="6">
        <v>20</v>
      </c>
    </row>
    <row r="43" spans="1:5">
      <c t="s" r="A43" s="4">
        <v>324</v>
      </c>
      <c t="n" r="D43" s="6">
        <v>26</v>
      </c>
    </row>
    <row r="44" spans="1:5">
      <c t="s" r="A44" s="4">
        <v>86</v>
      </c>
      <c t="n" r="D44" s="6">
        <v>35</v>
      </c>
    </row>
    <row r="45" spans="1:5">
      <c t="s" r="A45" s="4">
        <v>339</v>
      </c>
      <c t="n" r="D45" s="6">
        <v>-1</v>
      </c>
    </row>
    <row r="46" spans="1:5">
      <c t="s" r="A46" s="4">
        <v>340</v>
      </c>
      <c t="n" r="B46" s="7">
        <v>12</v>
      </c>
      <c t="n" r="D46" s="7">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5</v>
      </c>
      <c t="s" r="B1" s="2">
        <v>25</v>
      </c>
      <c t="s" r="D1" s="2">
        <v>1</v>
      </c>
    </row>
    <row r="2" spans="1:5">
      <c t="s" r="B2" s="2">
        <v>2</v>
      </c>
      <c t="s" r="C2" s="2">
        <v>26</v>
      </c>
      <c t="s" r="D2" s="2">
        <v>2</v>
      </c>
      <c t="s" r="E2" s="2">
        <v>26</v>
      </c>
    </row>
    <row r="3" spans="1:5">
      <c t="s" r="A3" s="3">
        <v>255</v>
      </c>
    </row>
    <row r="4" spans="1:5">
      <c t="s" r="A4" s="4">
        <v>324</v>
      </c>
      <c t="n" r="B4" s="7">
        <v>27</v>
      </c>
      <c t="n" r="C4" s="7">
        <v>52</v>
      </c>
      <c t="n" r="D4" s="7">
        <v>106</v>
      </c>
      <c t="n" r="E4" s="7">
        <v>113</v>
      </c>
    </row>
    <row r="5" spans="1:5">
      <c t="s" r="A5" s="4">
        <v>335</v>
      </c>
      <c t="n" r="C5" s="8">
        <v>0.02</v>
      </c>
      <c t="n" r="E5" s="8">
        <v>0.02</v>
      </c>
    </row>
    <row r="6" spans="1:5">
      <c t="s" r="A6" s="4">
        <v>346</v>
      </c>
      <c t="n" r="D6" s="6">
        <v>90</v>
      </c>
      <c t="n" r="E6" s="7">
        <v>149</v>
      </c>
    </row>
    <row r="7" spans="1:5">
      <c t="s" r="A7" s="4">
        <v>347</v>
      </c>
    </row>
    <row r="8" spans="1:5">
      <c t="s" r="A8" s="3">
        <v>255</v>
      </c>
    </row>
    <row r="9" spans="1:5">
      <c t="s" r="A9" s="4">
        <v>324</v>
      </c>
      <c t="n" r="B9" s="7">
        <v>27</v>
      </c>
      <c t="n" r="C9" s="7">
        <v>43</v>
      </c>
      <c t="n" r="D9" s="7">
        <v>106</v>
      </c>
      <c t="n" r="E9" s="7">
        <v>94</v>
      </c>
    </row>
    <row r="10" spans="1:5">
      <c t="s" r="A10" s="4">
        <v>335</v>
      </c>
      <c t="n" r="B10" s="8">
        <v>0.01</v>
      </c>
      <c t="n" r="C10" s="8">
        <v>0.02</v>
      </c>
      <c t="n" r="D10" s="8">
        <v>0.05</v>
      </c>
      <c t="n" r="E10" s="8">
        <v>0.05</v>
      </c>
    </row>
    <row r="11" spans="1:5">
      <c t="s" r="A11" s="4">
        <v>346</v>
      </c>
      <c t="n" r="D11" s="7">
        <v>-64</v>
      </c>
    </row>
    <row r="12" spans="1:5">
      <c t="s" r="A12" s="4">
        <v>348</v>
      </c>
    </row>
    <row r="13" spans="1:5">
      <c t="s" r="A13" s="3">
        <v>255</v>
      </c>
    </row>
    <row r="14" spans="1:5">
      <c t="s" r="A14" s="4">
        <v>324</v>
      </c>
      <c t="n" r="B14" s="7">
        <v>2</v>
      </c>
      <c t="n" r="C14" s="7">
        <v>12</v>
      </c>
      <c t="n" r="D14" s="6">
        <v>1</v>
      </c>
      <c t="n" r="E14" s="7">
        <v>20</v>
      </c>
    </row>
    <row r="15" spans="1:5">
      <c t="s" r="A15" s="4">
        <v>349</v>
      </c>
    </row>
    <row r="16" spans="1:5">
      <c t="s" r="A16" s="3">
        <v>255</v>
      </c>
    </row>
    <row r="17" spans="1:5">
      <c t="s" r="A17" s="4">
        <v>324</v>
      </c>
      <c t="n" r="B17" s="6">
        <v>0</v>
      </c>
      <c t="n" r="C17" s="6">
        <v>1</v>
      </c>
      <c t="n" r="D17" s="6">
        <v>1</v>
      </c>
      <c t="n" r="E17" s="6">
        <v>2</v>
      </c>
    </row>
    <row r="18" spans="1:5">
      <c t="s" r="A18" s="4">
        <v>350</v>
      </c>
    </row>
    <row r="19" spans="1:5">
      <c t="s" r="A19" s="3">
        <v>255</v>
      </c>
    </row>
    <row r="20" spans="1:5">
      <c t="s" r="A20" s="4">
        <v>324</v>
      </c>
      <c t="n" r="B20" s="6">
        <v>0</v>
      </c>
      <c t="n" r="C20" s="6">
        <v>5</v>
      </c>
      <c t="n" r="D20" s="6">
        <v>28</v>
      </c>
      <c t="n" r="E20" s="6">
        <v>11</v>
      </c>
    </row>
    <row r="21" spans="1:5">
      <c t="s" r="A21" s="4">
        <v>351</v>
      </c>
    </row>
    <row r="22" spans="1:5">
      <c t="s" r="A22" s="3">
        <v>255</v>
      </c>
    </row>
    <row r="23" spans="1:5">
      <c t="s" r="A23" s="4">
        <v>324</v>
      </c>
      <c t="n" r="B23" s="6">
        <v>6</v>
      </c>
      <c t="n" r="C23" s="6">
        <v>4</v>
      </c>
      <c t="n" r="D23" s="6">
        <v>19</v>
      </c>
      <c t="n" r="E23" s="6">
        <v>18</v>
      </c>
    </row>
    <row r="24" spans="1:5">
      <c t="s" r="A24" s="4">
        <v>352</v>
      </c>
    </row>
    <row r="25" spans="1:5">
      <c t="s" r="A25" s="3">
        <v>255</v>
      </c>
    </row>
    <row r="26" spans="1:5">
      <c t="s" r="A26" s="4">
        <v>324</v>
      </c>
      <c t="n" r="B26" s="6">
        <v>11</v>
      </c>
      <c t="n" r="C26" s="6">
        <v>15</v>
      </c>
      <c t="n" r="D26" s="6">
        <v>38</v>
      </c>
      <c t="n" r="E26" s="6">
        <v>28</v>
      </c>
    </row>
    <row r="27" spans="1:5">
      <c t="s" r="A27" s="4">
        <v>353</v>
      </c>
    </row>
    <row r="28" spans="1:5">
      <c t="s" r="A28" s="3">
        <v>255</v>
      </c>
    </row>
    <row r="29" spans="1:5">
      <c t="s" r="A29" s="4">
        <v>324</v>
      </c>
      <c t="n" r="B29" s="6">
        <v>4</v>
      </c>
      <c t="n" r="C29" s="6">
        <v>3</v>
      </c>
      <c t="n" r="D29" s="6">
        <v>11</v>
      </c>
      <c t="n" r="E29" s="6">
        <v>7</v>
      </c>
    </row>
    <row r="30" spans="1:5">
      <c t="s" r="A30" s="4">
        <v>354</v>
      </c>
    </row>
    <row r="31" spans="1:5">
      <c t="s" r="A31" s="3">
        <v>255</v>
      </c>
    </row>
    <row r="32" spans="1:5">
      <c t="s" r="A32" s="4">
        <v>324</v>
      </c>
      <c t="n" r="B32" s="6">
        <v>4</v>
      </c>
      <c t="n" r="C32" s="6">
        <v>3</v>
      </c>
      <c t="n" r="D32" s="6">
        <v>8</v>
      </c>
      <c t="n" r="E32" s="6">
        <v>8</v>
      </c>
    </row>
    <row r="33" spans="1:5">
      <c t="s" r="A33" s="4">
        <v>341</v>
      </c>
    </row>
    <row r="34" spans="1:5">
      <c t="s" r="A34" s="3">
        <v>255</v>
      </c>
    </row>
    <row r="35" spans="1:5">
      <c t="s" r="A35" s="4">
        <v>324</v>
      </c>
      <c t="n" r="B35" s="7">
        <v>0</v>
      </c>
      <c t="n" r="C35" s="7">
        <v>9</v>
      </c>
      <c t="n" r="D35" s="6">
        <v>0</v>
      </c>
      <c t="n" r="E35" s="7">
        <v>19</v>
      </c>
    </row>
    <row r="36" spans="1:5">
      <c t="s" r="A36" s="4">
        <v>335</v>
      </c>
      <c t="n" r="C36" s="8">
        <v>0.01</v>
      </c>
      <c t="n" r="E36" s="8">
        <v>0.01</v>
      </c>
    </row>
    <row r="37" spans="1:5">
      <c t="s" r="A37" s="4">
        <v>346</v>
      </c>
      <c t="n" r="D37" s="7">
        <v>26</v>
      </c>
    </row>
    <row r="38" spans="1:5">
      <c t="s" r="A38" s="4">
        <v>355</v>
      </c>
    </row>
    <row r="39" spans="1:5">
      <c t="s" r="A39" s="3">
        <v>255</v>
      </c>
    </row>
    <row r="40" spans="1:5">
      <c t="s" r="A40" s="4">
        <v>324</v>
      </c>
      <c t="n" r="C40" s="7">
        <v>0</v>
      </c>
      <c t="n" r="E40" s="7">
        <v>0</v>
      </c>
    </row>
    <row r="41" spans="1:5">
      <c t="s" r="A41" s="4">
        <v>356</v>
      </c>
    </row>
    <row r="42" spans="1:5">
      <c t="s" r="A42" s="3">
        <v>255</v>
      </c>
    </row>
    <row r="43" spans="1:5">
      <c t="s" r="A43" s="4">
        <v>324</v>
      </c>
      <c t="n" r="C43" s="6">
        <v>0</v>
      </c>
      <c t="n" r="E43" s="6">
        <v>0</v>
      </c>
    </row>
    <row r="44" spans="1:5">
      <c t="s" r="A44" s="4">
        <v>357</v>
      </c>
    </row>
    <row r="45" spans="1:5">
      <c t="s" r="A45" s="3">
        <v>255</v>
      </c>
    </row>
    <row r="46" spans="1:5">
      <c t="s" r="A46" s="4">
        <v>324</v>
      </c>
      <c t="n" r="C46" s="6">
        <v>5</v>
      </c>
      <c t="n" r="E46" s="6">
        <v>5</v>
      </c>
    </row>
    <row r="47" spans="1:5">
      <c t="s" r="A47" s="4">
        <v>358</v>
      </c>
    </row>
    <row r="48" spans="1:5">
      <c t="s" r="A48" s="3">
        <v>255</v>
      </c>
    </row>
    <row r="49" spans="1:5">
      <c t="s" r="A49" s="4">
        <v>324</v>
      </c>
      <c t="n" r="C49" s="6">
        <v>0</v>
      </c>
      <c t="n" r="E49" s="6">
        <v>1</v>
      </c>
    </row>
    <row r="50" spans="1:5">
      <c t="s" r="A50" s="4">
        <v>359</v>
      </c>
    </row>
    <row r="51" spans="1:5">
      <c t="s" r="A51" s="3">
        <v>255</v>
      </c>
    </row>
    <row r="52" spans="1:5">
      <c t="s" r="A52" s="4">
        <v>324</v>
      </c>
      <c t="n" r="C52" s="6">
        <v>3</v>
      </c>
      <c t="n" r="E52" s="6">
        <v>9</v>
      </c>
    </row>
    <row r="53" spans="1:5">
      <c t="s" r="A53" s="4">
        <v>360</v>
      </c>
    </row>
    <row r="54" spans="1:5">
      <c t="s" r="A54" s="3">
        <v>255</v>
      </c>
    </row>
    <row r="55" spans="1:5">
      <c t="s" r="A55" s="4">
        <v>324</v>
      </c>
      <c t="n" r="C55" s="6">
        <v>0</v>
      </c>
      <c t="n" r="E55" s="6">
        <v>1</v>
      </c>
    </row>
    <row r="56" spans="1:5">
      <c t="s" r="A56" s="4">
        <v>361</v>
      </c>
    </row>
    <row r="57" spans="1:5">
      <c t="s" r="A57" s="3">
        <v>255</v>
      </c>
    </row>
    <row r="58" spans="1:5">
      <c t="s" r="A58" s="4">
        <v>324</v>
      </c>
      <c t="n" r="C58" s="7">
        <v>1</v>
      </c>
      <c t="n" r="E58" s="7">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25</v>
      </c>
      <c t="s" r="D1" s="2">
        <v>1</v>
      </c>
    </row>
    <row r="2" spans="1:5">
      <c t="s" r="B2" s="2">
        <v>2</v>
      </c>
      <c t="s" r="C2" s="2">
        <v>26</v>
      </c>
      <c t="s" r="D2" s="2">
        <v>2</v>
      </c>
      <c t="s" r="E2" s="2">
        <v>26</v>
      </c>
    </row>
    <row r="3" spans="1:5">
      <c t="s" r="A3" s="3">
        <v>255</v>
      </c>
    </row>
    <row r="4" spans="1:5">
      <c t="s" r="A4" s="4">
        <v>324</v>
      </c>
      <c t="n" r="B4" s="7">
        <v>27</v>
      </c>
      <c t="n" r="C4" s="7">
        <v>52</v>
      </c>
      <c t="n" r="D4" s="7">
        <v>106</v>
      </c>
      <c t="n" r="E4" s="7">
        <v>113</v>
      </c>
    </row>
    <row r="5" spans="1:5">
      <c t="s" r="A5" s="4">
        <v>334</v>
      </c>
      <c t="n" r="C5" s="7">
        <v>29</v>
      </c>
      <c t="n" r="E5" s="7">
        <v>37</v>
      </c>
    </row>
    <row r="6" spans="1:5">
      <c t="s" r="A6" s="4">
        <v>335</v>
      </c>
      <c t="n" r="C6" s="8">
        <v>0.02</v>
      </c>
      <c t="n" r="E6" s="8">
        <v>0.02</v>
      </c>
    </row>
    <row r="7" spans="1:5">
      <c t="s" r="A7" s="4">
        <v>86</v>
      </c>
      <c t="n" r="D7" s="6">
        <v>-90</v>
      </c>
      <c t="n" r="E7" s="7">
        <v>-149</v>
      </c>
    </row>
    <row r="8" spans="1:5">
      <c t="s" r="A8" s="4">
        <v>341</v>
      </c>
    </row>
    <row r="9" spans="1:5">
      <c t="s" r="A9" s="3">
        <v>255</v>
      </c>
    </row>
    <row r="10" spans="1:5">
      <c t="s" r="A10" s="4">
        <v>324</v>
      </c>
      <c t="n" r="B10" s="6">
        <v>0</v>
      </c>
      <c t="n" r="C10" s="7">
        <v>9</v>
      </c>
      <c t="n" r="D10" s="6">
        <v>0</v>
      </c>
      <c t="n" r="E10" s="6">
        <v>19</v>
      </c>
    </row>
    <row r="11" spans="1:5">
      <c t="s" r="A11" s="4">
        <v>334</v>
      </c>
      <c t="n" r="C11" s="7">
        <v>8</v>
      </c>
      <c t="n" r="E11" s="7">
        <v>16</v>
      </c>
    </row>
    <row r="12" spans="1:5">
      <c t="s" r="A12" s="4">
        <v>335</v>
      </c>
      <c t="n" r="C12" s="8">
        <v>0.01</v>
      </c>
      <c t="n" r="E12" s="8">
        <v>0.01</v>
      </c>
    </row>
    <row r="13" spans="1:5">
      <c t="s" r="A13" s="4">
        <v>86</v>
      </c>
      <c t="n" r="D13" s="6">
        <v>-26</v>
      </c>
    </row>
    <row r="14" spans="1:5">
      <c t="s" r="A14" s="4">
        <v>340</v>
      </c>
      <c t="n" r="B14" s="7">
        <v>9</v>
      </c>
      <c t="n" r="D14" s="7">
        <v>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25</v>
      </c>
      <c t="s" r="D1" s="2">
        <v>1</v>
      </c>
    </row>
    <row r="2" spans="1:5">
      <c t="s" r="B2" s="2">
        <v>2</v>
      </c>
      <c t="s" r="C2" s="2">
        <v>26</v>
      </c>
      <c t="s" r="D2" s="2">
        <v>2</v>
      </c>
      <c t="s" r="E2" s="2">
        <v>26</v>
      </c>
    </row>
    <row r="3" spans="1:5">
      <c t="s" r="A3" s="3">
        <v>255</v>
      </c>
    </row>
    <row r="4" spans="1:5">
      <c t="s" r="A4" s="4">
        <v>346</v>
      </c>
      <c t="n" r="D4" s="7">
        <v>90</v>
      </c>
      <c t="n" r="E4" s="7">
        <v>149</v>
      </c>
    </row>
    <row r="5" spans="1:5">
      <c t="s" r="A5" s="4">
        <v>336</v>
      </c>
      <c t="n" r="B5" s="7">
        <v>0</v>
      </c>
      <c t="n" r="C5" s="7">
        <v>44</v>
      </c>
      <c t="n" r="D5" s="6">
        <v>-2</v>
      </c>
      <c t="n" r="E5" s="6">
        <v>54</v>
      </c>
    </row>
    <row r="6" spans="1:5">
      <c t="s" r="A6" s="4">
        <v>334</v>
      </c>
      <c t="n" r="C6" s="7">
        <v>29</v>
      </c>
      <c t="n" r="E6" s="7">
        <v>37</v>
      </c>
    </row>
    <row r="7" spans="1:5">
      <c t="s" r="A7" s="4">
        <v>335</v>
      </c>
      <c t="n" r="C7" s="8">
        <v>0.02</v>
      </c>
      <c t="n" r="E7" s="8">
        <v>0.02</v>
      </c>
    </row>
    <row r="8" spans="1:5">
      <c t="s" r="A8" s="4">
        <v>341</v>
      </c>
    </row>
    <row r="9" spans="1:5">
      <c t="s" r="A9" s="3">
        <v>255</v>
      </c>
    </row>
    <row r="10" spans="1:5">
      <c t="s" r="A10" s="4">
        <v>346</v>
      </c>
      <c t="n" r="D10" s="6">
        <v>26</v>
      </c>
    </row>
    <row r="11" spans="1:5">
      <c t="s" r="A11" s="4">
        <v>334</v>
      </c>
      <c t="n" r="C11" s="7">
        <v>8</v>
      </c>
      <c t="n" r="E11" s="7">
        <v>16</v>
      </c>
    </row>
    <row r="12" spans="1:5">
      <c t="s" r="A12" s="4">
        <v>335</v>
      </c>
      <c t="n" r="C12" s="8">
        <v>0.01</v>
      </c>
      <c t="n" r="E12" s="8">
        <v>0.01</v>
      </c>
    </row>
    <row r="13" spans="1:5">
      <c t="s" r="A13" s="4">
        <v>364</v>
      </c>
      <c t="n" r="B13" s="6">
        <v>9</v>
      </c>
      <c t="n" r="D13" s="6">
        <v>9</v>
      </c>
    </row>
    <row r="14" spans="1:5">
      <c t="s" r="A14" s="4">
        <v>365</v>
      </c>
    </row>
    <row r="15" spans="1:5">
      <c t="s" r="A15" s="3">
        <v>255</v>
      </c>
    </row>
    <row r="16" spans="1:5">
      <c t="s" r="A16" s="4">
        <v>346</v>
      </c>
      <c t="n" r="D16" s="6">
        <v>35</v>
      </c>
    </row>
    <row r="17" spans="1:5">
      <c t="s" r="A17" s="4">
        <v>364</v>
      </c>
      <c t="n" r="B17" s="7">
        <v>26</v>
      </c>
      <c t="n" r="D17" s="7">
        <v>26</v>
      </c>
    </row>
    <row r="18" spans="1:5">
      <c t="s" r="A18" s="4">
        <v>301</v>
      </c>
    </row>
    <row r="19" spans="1:5">
      <c t="s" r="A19" s="3">
        <v>255</v>
      </c>
    </row>
    <row r="20" spans="1:5">
      <c t="s" r="A20" s="4">
        <v>336</v>
      </c>
      <c t="n" r="C20" s="7">
        <v>0</v>
      </c>
      <c t="n" r="E20" s="7">
        <v>0</v>
      </c>
    </row>
    <row r="21" spans="1:5">
      <c t="s" r="A21" s="4">
        <v>366</v>
      </c>
    </row>
    <row r="22" spans="1:5">
      <c t="s" r="A22" s="3">
        <v>255</v>
      </c>
    </row>
    <row r="23" spans="1:5">
      <c t="s" r="A23" s="4">
        <v>336</v>
      </c>
      <c t="n" r="C23" s="6">
        <v>0</v>
      </c>
      <c t="n" r="E23" s="6">
        <v>0</v>
      </c>
    </row>
    <row r="24" spans="1:5">
      <c t="s" r="A24" s="4">
        <v>304</v>
      </c>
    </row>
    <row r="25" spans="1:5">
      <c t="s" r="A25" s="3">
        <v>255</v>
      </c>
    </row>
    <row r="26" spans="1:5">
      <c t="s" r="A26" s="4">
        <v>336</v>
      </c>
      <c t="n" r="C26" s="6">
        <v>0</v>
      </c>
      <c t="n" r="E26" s="6">
        <v>0</v>
      </c>
    </row>
    <row r="27" spans="1:5">
      <c t="s" r="A27" s="4">
        <v>367</v>
      </c>
    </row>
    <row r="28" spans="1:5">
      <c t="s" r="A28" s="3">
        <v>255</v>
      </c>
    </row>
    <row r="29" spans="1:5">
      <c t="s" r="A29" s="4">
        <v>336</v>
      </c>
      <c t="n" r="C29" s="6">
        <v>1</v>
      </c>
      <c t="n" r="E29" s="6">
        <v>5</v>
      </c>
    </row>
    <row r="30" spans="1:5">
      <c t="s" r="A30" s="4">
        <v>306</v>
      </c>
    </row>
    <row r="31" spans="1:5">
      <c t="s" r="A31" s="3">
        <v>255</v>
      </c>
    </row>
    <row r="32" spans="1:5">
      <c t="s" r="A32" s="4">
        <v>336</v>
      </c>
      <c t="n" r="C32" s="6">
        <v>5</v>
      </c>
      <c t="n" r="E32" s="6">
        <v>5</v>
      </c>
    </row>
    <row r="33" spans="1:5">
      <c t="s" r="A33" s="4">
        <v>308</v>
      </c>
    </row>
    <row r="34" spans="1:5">
      <c t="s" r="A34" s="3">
        <v>255</v>
      </c>
    </row>
    <row r="35" spans="1:5">
      <c t="s" r="A35" s="4">
        <v>336</v>
      </c>
      <c t="n" r="C35" s="6">
        <v>8</v>
      </c>
      <c t="n" r="E35" s="6">
        <v>14</v>
      </c>
    </row>
    <row r="36" spans="1:5">
      <c t="s" r="A36" s="4">
        <v>368</v>
      </c>
    </row>
    <row r="37" spans="1:5">
      <c t="s" r="A37" s="3">
        <v>255</v>
      </c>
    </row>
    <row r="38" spans="1:5">
      <c t="s" r="A38" s="4">
        <v>336</v>
      </c>
      <c t="n" r="C38" s="7">
        <v>30</v>
      </c>
      <c t="n" r="E38" s="7">
        <v>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9</v>
      </c>
      <c t="s" r="B1" s="2">
        <v>25</v>
      </c>
      <c t="s" r="D1" s="2">
        <v>1</v>
      </c>
    </row>
    <row r="2" spans="1:5">
      <c t="s" r="B2" s="2">
        <v>2</v>
      </c>
      <c t="s" r="C2" s="2">
        <v>26</v>
      </c>
      <c t="s" r="D2" s="2">
        <v>2</v>
      </c>
      <c t="s" r="E2" s="2">
        <v>26</v>
      </c>
    </row>
    <row r="3" spans="1:5">
      <c t="s" r="A3" s="3">
        <v>255</v>
      </c>
    </row>
    <row r="4" spans="1:5">
      <c t="s" r="A4" s="4">
        <v>324</v>
      </c>
      <c t="n" r="B4" s="7">
        <v>27</v>
      </c>
      <c t="n" r="C4" s="7">
        <v>52</v>
      </c>
      <c t="n" r="D4" s="7">
        <v>106</v>
      </c>
      <c t="n" r="E4" s="7">
        <v>113</v>
      </c>
    </row>
    <row r="5" spans="1:5">
      <c t="s" r="A5" s="4">
        <v>336</v>
      </c>
      <c t="n" r="B5" s="6">
        <v>0</v>
      </c>
      <c t="n" r="C5" s="6">
        <v>44</v>
      </c>
      <c t="n" r="D5" s="6">
        <v>-2</v>
      </c>
      <c t="n" r="E5" s="6">
        <v>54</v>
      </c>
    </row>
    <row r="6" spans="1:5">
      <c t="s" r="A6" s="4">
        <v>337</v>
      </c>
      <c t="n" r="B6" s="6">
        <v>27</v>
      </c>
      <c t="n" r="C6" s="6">
        <v>96</v>
      </c>
      <c t="n" r="D6" s="6">
        <v>104</v>
      </c>
      <c t="n" r="E6" s="6">
        <v>167</v>
      </c>
    </row>
    <row r="7" spans="1:5">
      <c t="s" r="A7" s="4">
        <v>347</v>
      </c>
    </row>
    <row r="8" spans="1:5">
      <c t="s" r="A8" s="3">
        <v>255</v>
      </c>
    </row>
    <row r="9" spans="1:5">
      <c t="s" r="A9" s="4">
        <v>324</v>
      </c>
      <c t="n" r="B9" s="6">
        <v>27</v>
      </c>
      <c t="n" r="C9" s="6">
        <v>43</v>
      </c>
      <c t="n" r="D9" s="6">
        <v>106</v>
      </c>
      <c t="n" r="E9" s="6">
        <v>94</v>
      </c>
    </row>
    <row r="10" spans="1:5">
      <c t="s" r="A10" s="4">
        <v>341</v>
      </c>
    </row>
    <row r="11" spans="1:5">
      <c t="s" r="A11" s="3">
        <v>255</v>
      </c>
    </row>
    <row r="12" spans="1:5">
      <c t="s" r="A12" s="4">
        <v>324</v>
      </c>
      <c t="n" r="B12" s="7">
        <v>0</v>
      </c>
      <c t="n" r="C12" s="7">
        <v>9</v>
      </c>
      <c t="n" r="D12" s="7">
        <v>0</v>
      </c>
      <c t="n" r="E12" s="7">
        <v>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127</v>
      </c>
    </row>
    <row r="2" spans="1:3">
      <c t="s" r="A2" s="3">
        <v>371</v>
      </c>
    </row>
    <row r="3" spans="1:3">
      <c t="s" r="A3" s="4">
        <v>372</v>
      </c>
      <c t="n" r="B3" s="7">
        <v>2784</v>
      </c>
      <c t="n" r="C3" s="7">
        <v>2749</v>
      </c>
    </row>
    <row r="4" spans="1:3">
      <c t="s" r="A4" s="4">
        <v>373</v>
      </c>
      <c t="n" r="B4" s="6">
        <v>-1527</v>
      </c>
      <c t="n" r="C4" s="6">
        <v>-1479</v>
      </c>
    </row>
    <row r="5" spans="1:3">
      <c t="s" r="A5" s="4">
        <v>140</v>
      </c>
      <c t="n" r="B5" s="6">
        <v>1257</v>
      </c>
      <c t="n" r="C5" s="6">
        <v>1270</v>
      </c>
    </row>
    <row r="6" spans="1:3">
      <c t="s" r="A6" s="4">
        <v>374</v>
      </c>
    </row>
    <row r="7" spans="1:3">
      <c t="s" r="A7" s="3">
        <v>371</v>
      </c>
    </row>
    <row r="8" spans="1:3">
      <c t="s" r="A8" s="4">
        <v>372</v>
      </c>
      <c t="n" r="B8" s="6">
        <v>540</v>
      </c>
      <c t="n" r="C8" s="6">
        <v>526</v>
      </c>
    </row>
    <row r="9" spans="1:3">
      <c t="s" r="A9" s="4">
        <v>373</v>
      </c>
      <c t="n" r="B9" s="6">
        <v>-318</v>
      </c>
      <c t="n" r="C9" s="6">
        <v>-301</v>
      </c>
    </row>
    <row r="10" spans="1:3">
      <c t="s" r="A10" s="4">
        <v>140</v>
      </c>
      <c t="n" r="B10" s="6">
        <v>222</v>
      </c>
      <c t="n" r="C10" s="6">
        <v>225</v>
      </c>
    </row>
    <row r="11" spans="1:3">
      <c t="s" r="A11" s="4">
        <v>375</v>
      </c>
    </row>
    <row r="12" spans="1:3">
      <c t="s" r="A12" s="3">
        <v>371</v>
      </c>
    </row>
    <row r="13" spans="1:3">
      <c t="s" r="A13" s="4">
        <v>372</v>
      </c>
      <c t="n" r="B13" s="6">
        <v>1305</v>
      </c>
      <c t="n" r="C13" s="6">
        <v>1298</v>
      </c>
    </row>
    <row r="14" spans="1:3">
      <c t="s" r="A14" s="4">
        <v>373</v>
      </c>
      <c t="n" r="B14" s="6">
        <v>-1003</v>
      </c>
      <c t="n" r="C14" s="6">
        <v>-987</v>
      </c>
    </row>
    <row r="15" spans="1:3">
      <c t="s" r="A15" s="4">
        <v>140</v>
      </c>
      <c t="n" r="B15" s="6">
        <v>302</v>
      </c>
      <c t="n" r="C15" s="6">
        <v>311</v>
      </c>
    </row>
    <row r="16" spans="1:3">
      <c t="s" r="A16" s="4">
        <v>376</v>
      </c>
    </row>
    <row r="17" spans="1:3">
      <c t="s" r="A17" s="3">
        <v>371</v>
      </c>
    </row>
    <row r="18" spans="1:3">
      <c t="s" r="A18" s="4">
        <v>372</v>
      </c>
      <c t="n" r="B18" s="6">
        <v>106</v>
      </c>
      <c t="n" r="C18" s="6">
        <v>105</v>
      </c>
    </row>
    <row r="19" spans="1:3">
      <c t="s" r="A19" s="4">
        <v>373</v>
      </c>
      <c t="n" r="B19" s="6">
        <v>-101</v>
      </c>
      <c t="n" r="C19" s="6">
        <v>-99</v>
      </c>
    </row>
    <row r="20" spans="1:3">
      <c t="s" r="A20" s="4">
        <v>140</v>
      </c>
      <c t="n" r="B20" s="6">
        <v>5</v>
      </c>
      <c t="n" r="C20" s="6">
        <v>6</v>
      </c>
    </row>
    <row r="21" spans="1:3">
      <c t="s" r="A21" s="4">
        <v>377</v>
      </c>
    </row>
    <row r="22" spans="1:3">
      <c t="s" r="A22" s="3">
        <v>371</v>
      </c>
    </row>
    <row r="23" spans="1:3">
      <c t="s" r="A23" s="4">
        <v>372</v>
      </c>
      <c t="n" r="B23" s="6">
        <v>833</v>
      </c>
      <c t="n" r="C23" s="6">
        <v>820</v>
      </c>
    </row>
    <row r="24" spans="1:3">
      <c t="s" r="A24" s="4">
        <v>373</v>
      </c>
      <c t="n" r="B24" s="6">
        <v>-105</v>
      </c>
      <c t="n" r="C24" s="6">
        <v>-92</v>
      </c>
    </row>
    <row r="25" spans="1:3">
      <c t="s" r="A25" s="4">
        <v>140</v>
      </c>
      <c t="n" r="B25" s="7">
        <v>728</v>
      </c>
      <c t="n" r="C25" s="7">
        <v>7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5"/>
  <sheetViews>
    <sheetView workbookViewId="0">
      <selection activeCell="A1" sqref="A1"/>
    </sheetView>
  </sheetViews>
  <sheetFormatPr baseColWidth="10" defaultRowHeight="15"/>
  <cols>
    <col customWidth="1" max="1" min="1" width="80"/>
    <col customWidth="1" max="2" min="2" width="21"/>
  </cols>
  <sheetData>
    <row r="1" spans="1:2">
      <c t="s" r="A1" s="1">
        <v>378</v>
      </c>
      <c t="s" r="B1" s="2">
        <v>1</v>
      </c>
    </row>
    <row r="2" spans="1:2">
      <c t="s" r="B2" s="2">
        <v>379</v>
      </c>
    </row>
    <row r="3" spans="1:2">
      <c t="s" r="A3" s="3">
        <v>380</v>
      </c>
    </row>
    <row r="4" spans="1:2">
      <c t="s" r="A4" s="4">
        <v>381</v>
      </c>
      <c t="n" r="B4" s="7">
        <v>25988</v>
      </c>
    </row>
    <row r="5" spans="1:2">
      <c t="s" r="A5" s="4">
        <v>382</v>
      </c>
      <c t="n" r="B5" s="6">
        <v>430</v>
      </c>
    </row>
    <row r="6" spans="1:2">
      <c t="s" r="A6" s="4">
        <v>383</v>
      </c>
      <c t="n" r="B6" s="6">
        <v>26418</v>
      </c>
    </row>
    <row r="7" spans="1:2">
      <c t="s" r="A7" s="4">
        <v>301</v>
      </c>
    </row>
    <row r="8" spans="1:2">
      <c t="s" r="A8" s="3">
        <v>380</v>
      </c>
    </row>
    <row r="9" spans="1:2">
      <c t="s" r="A9" s="4">
        <v>381</v>
      </c>
      <c t="n" r="B9" s="6">
        <v>289</v>
      </c>
    </row>
    <row r="10" spans="1:2">
      <c t="s" r="A10" s="4">
        <v>382</v>
      </c>
      <c t="n" r="B10" s="6">
        <v>9</v>
      </c>
    </row>
    <row r="11" spans="1:2">
      <c t="s" r="A11" s="4">
        <v>383</v>
      </c>
      <c t="n" r="B11" s="6">
        <v>298</v>
      </c>
    </row>
    <row r="12" spans="1:2">
      <c t="s" r="A12" s="4">
        <v>306</v>
      </c>
    </row>
    <row r="13" spans="1:2">
      <c t="s" r="A13" s="3">
        <v>380</v>
      </c>
    </row>
    <row r="14" spans="1:2">
      <c t="s" r="A14" s="4">
        <v>381</v>
      </c>
      <c t="n" r="B14" s="6">
        <v>658</v>
      </c>
    </row>
    <row r="15" spans="1:2">
      <c t="s" r="A15" s="4">
        <v>382</v>
      </c>
      <c t="n" r="B15" s="6">
        <v>53</v>
      </c>
    </row>
    <row r="16" spans="1:2">
      <c t="s" r="A16" s="4">
        <v>383</v>
      </c>
      <c t="n" r="B16" s="6">
        <v>711</v>
      </c>
    </row>
    <row r="17" spans="1:2">
      <c t="s" r="A17" s="4">
        <v>304</v>
      </c>
    </row>
    <row r="18" spans="1:2">
      <c t="s" r="A18" s="3">
        <v>380</v>
      </c>
    </row>
    <row r="19" spans="1:2">
      <c t="s" r="A19" s="4">
        <v>381</v>
      </c>
      <c t="n" r="B19" s="6">
        <v>18411</v>
      </c>
    </row>
    <row r="20" spans="1:2">
      <c t="s" r="A20" s="4">
        <v>382</v>
      </c>
      <c t="n" r="B20" s="6">
        <v>83</v>
      </c>
    </row>
    <row r="21" spans="1:2">
      <c t="s" r="A21" s="4">
        <v>383</v>
      </c>
      <c t="n" r="B21" s="6">
        <v>18494</v>
      </c>
    </row>
    <row r="22" spans="1:2">
      <c t="s" r="A22" s="4">
        <v>307</v>
      </c>
    </row>
    <row r="23" spans="1:2">
      <c t="s" r="A23" s="3">
        <v>380</v>
      </c>
    </row>
    <row r="24" spans="1:2">
      <c t="s" r="A24" s="4">
        <v>381</v>
      </c>
      <c t="n" r="B24" s="6">
        <v>5932</v>
      </c>
    </row>
    <row r="25" spans="1:2">
      <c t="s" r="A25" s="4">
        <v>382</v>
      </c>
      <c t="n" r="B25" s="6">
        <v>270</v>
      </c>
    </row>
    <row r="26" spans="1:2">
      <c t="s" r="A26" s="4">
        <v>383</v>
      </c>
      <c t="n" r="B26" s="6">
        <v>6202</v>
      </c>
    </row>
    <row r="27" spans="1:2">
      <c t="s" r="A27" s="4">
        <v>308</v>
      </c>
    </row>
    <row r="28" spans="1:2">
      <c t="s" r="A28" s="3">
        <v>380</v>
      </c>
    </row>
    <row r="29" spans="1:2">
      <c t="s" r="A29" s="4">
        <v>381</v>
      </c>
      <c t="n" r="B29" s="6">
        <v>523</v>
      </c>
    </row>
    <row r="30" spans="1:2">
      <c t="s" r="A30" s="4">
        <v>382</v>
      </c>
      <c t="n" r="B30" s="6">
        <v>15</v>
      </c>
    </row>
    <row r="31" spans="1:2">
      <c t="s" r="A31" s="4">
        <v>383</v>
      </c>
      <c t="n" r="B31" s="6">
        <v>538</v>
      </c>
    </row>
    <row r="32" spans="1:2">
      <c t="s" r="A32" s="4">
        <v>141</v>
      </c>
    </row>
    <row r="33" spans="1:2">
      <c t="s" r="A33" s="3">
        <v>380</v>
      </c>
    </row>
    <row r="34" spans="1:2">
      <c t="s" r="A34" s="4">
        <v>381</v>
      </c>
      <c t="n" r="B34" s="6">
        <v>14177</v>
      </c>
    </row>
    <row r="35" spans="1:2">
      <c t="s" r="A35" s="4">
        <v>382</v>
      </c>
      <c t="n" r="B35" s="6">
        <v>217</v>
      </c>
    </row>
    <row r="36" spans="1:2">
      <c t="s" r="A36" s="4">
        <v>383</v>
      </c>
      <c t="n" r="B36" s="6">
        <v>14394</v>
      </c>
    </row>
    <row r="37" spans="1:2">
      <c t="s" r="A37" s="4">
        <v>384</v>
      </c>
    </row>
    <row r="38" spans="1:2">
      <c t="s" r="A38" s="3">
        <v>380</v>
      </c>
    </row>
    <row r="39" spans="1:2">
      <c t="s" r="A39" s="4">
        <v>381</v>
      </c>
      <c t="n" r="B39" s="6">
        <v>267</v>
      </c>
    </row>
    <row r="40" spans="1:2">
      <c t="s" r="A40" s="4">
        <v>382</v>
      </c>
      <c t="n" r="B40" s="6">
        <v>7</v>
      </c>
    </row>
    <row r="41" spans="1:2">
      <c t="s" r="A41" s="4">
        <v>383</v>
      </c>
      <c t="n" r="B41" s="6">
        <v>274</v>
      </c>
    </row>
    <row r="42" spans="1:2">
      <c t="s" r="A42" s="4">
        <v>385</v>
      </c>
    </row>
    <row r="43" spans="1:2">
      <c t="s" r="A43" s="3">
        <v>380</v>
      </c>
    </row>
    <row r="44" spans="1:2">
      <c t="s" r="A44" s="4">
        <v>381</v>
      </c>
      <c t="n" r="B44" s="6">
        <v>175</v>
      </c>
    </row>
    <row r="45" spans="1:2">
      <c t="s" r="A45" s="4">
        <v>382</v>
      </c>
      <c t="n" r="B45" s="6">
        <v>0</v>
      </c>
    </row>
    <row r="46" spans="1:2">
      <c t="s" r="A46" s="4">
        <v>383</v>
      </c>
      <c t="n" r="B46" s="6">
        <v>175</v>
      </c>
    </row>
    <row r="47" spans="1:2">
      <c t="s" r="A47" s="4">
        <v>386</v>
      </c>
    </row>
    <row r="48" spans="1:2">
      <c t="s" r="A48" s="3">
        <v>380</v>
      </c>
    </row>
    <row r="49" spans="1:2">
      <c t="s" r="A49" s="4">
        <v>381</v>
      </c>
      <c t="n" r="B49" s="6">
        <v>521</v>
      </c>
    </row>
    <row r="50" spans="1:2">
      <c t="s" r="A50" s="4">
        <v>382</v>
      </c>
      <c t="n" r="B50" s="6">
        <v>38</v>
      </c>
    </row>
    <row r="51" spans="1:2">
      <c t="s" r="A51" s="4">
        <v>383</v>
      </c>
      <c t="n" r="B51" s="6">
        <v>559</v>
      </c>
    </row>
    <row r="52" spans="1:2">
      <c t="s" r="A52" s="4">
        <v>387</v>
      </c>
    </row>
    <row r="53" spans="1:2">
      <c t="s" r="A53" s="3">
        <v>380</v>
      </c>
    </row>
    <row r="54" spans="1:2">
      <c t="s" r="A54" s="4">
        <v>381</v>
      </c>
      <c t="n" r="B54" s="6">
        <v>9754</v>
      </c>
    </row>
    <row r="55" spans="1:2">
      <c t="s" r="A55" s="4">
        <v>382</v>
      </c>
      <c t="n" r="B55" s="6">
        <v>27</v>
      </c>
    </row>
    <row r="56" spans="1:2">
      <c t="s" r="A56" s="4">
        <v>383</v>
      </c>
      <c t="n" r="B56" s="6">
        <v>9781</v>
      </c>
    </row>
    <row r="57" spans="1:2">
      <c t="s" r="A57" s="4">
        <v>388</v>
      </c>
    </row>
    <row r="58" spans="1:2">
      <c t="s" r="A58" s="3">
        <v>380</v>
      </c>
    </row>
    <row r="59" spans="1:2">
      <c t="s" r="A59" s="4">
        <v>381</v>
      </c>
      <c t="n" r="B59" s="6">
        <v>3042</v>
      </c>
    </row>
    <row r="60" spans="1:2">
      <c t="s" r="A60" s="4">
        <v>382</v>
      </c>
      <c t="n" r="B60" s="6">
        <v>132</v>
      </c>
    </row>
    <row r="61" spans="1:2">
      <c t="s" r="A61" s="4">
        <v>383</v>
      </c>
      <c t="n" r="B61" s="6">
        <v>3174</v>
      </c>
    </row>
    <row r="62" spans="1:2">
      <c t="s" r="A62" s="4">
        <v>389</v>
      </c>
    </row>
    <row r="63" spans="1:2">
      <c t="s" r="A63" s="3">
        <v>380</v>
      </c>
    </row>
    <row r="64" spans="1:2">
      <c t="s" r="A64" s="4">
        <v>381</v>
      </c>
      <c t="n" r="B64" s="6">
        <v>418</v>
      </c>
    </row>
    <row r="65" spans="1:2">
      <c t="s" r="A65" s="4">
        <v>382</v>
      </c>
      <c t="n" r="B65" s="6">
        <v>13</v>
      </c>
    </row>
    <row r="66" spans="1:2">
      <c t="s" r="A66" s="4">
        <v>383</v>
      </c>
      <c t="n" r="B66" s="6">
        <v>431</v>
      </c>
    </row>
    <row r="67" spans="1:2">
      <c t="s" r="A67" s="4">
        <v>375</v>
      </c>
    </row>
    <row r="68" spans="1:2">
      <c t="s" r="A68" s="3">
        <v>380</v>
      </c>
    </row>
    <row r="69" spans="1:2">
      <c t="s" r="A69" s="4">
        <v>381</v>
      </c>
      <c t="n" r="B69" s="6">
        <v>2584</v>
      </c>
    </row>
    <row r="70" spans="1:2">
      <c t="s" r="A70" s="4">
        <v>382</v>
      </c>
      <c t="n" r="B70" s="6">
        <v>135</v>
      </c>
    </row>
    <row r="71" spans="1:2">
      <c t="s" r="A71" s="4">
        <v>383</v>
      </c>
      <c t="n" r="B71" s="6">
        <v>2719</v>
      </c>
    </row>
    <row r="72" spans="1:2">
      <c t="s" r="A72" s="4">
        <v>390</v>
      </c>
    </row>
    <row r="73" spans="1:2">
      <c t="s" r="A73" s="3">
        <v>380</v>
      </c>
    </row>
    <row r="74" spans="1:2">
      <c t="s" r="A74" s="4">
        <v>381</v>
      </c>
      <c t="n" r="B74" s="6">
        <v>22</v>
      </c>
    </row>
    <row r="75" spans="1:2">
      <c t="s" r="A75" s="4">
        <v>382</v>
      </c>
      <c t="n" r="B75" s="6">
        <v>2</v>
      </c>
    </row>
    <row r="76" spans="1:2">
      <c t="s" r="A76" s="4">
        <v>383</v>
      </c>
      <c t="n" r="B76" s="6">
        <v>24</v>
      </c>
    </row>
    <row r="77" spans="1:2">
      <c t="s" r="A77" s="4">
        <v>391</v>
      </c>
    </row>
    <row r="78" spans="1:2">
      <c t="s" r="A78" s="3">
        <v>380</v>
      </c>
    </row>
    <row r="79" spans="1:2">
      <c t="s" r="A79" s="4">
        <v>381</v>
      </c>
      <c t="n" r="B79" s="6">
        <v>137</v>
      </c>
    </row>
    <row r="80" spans="1:2">
      <c t="s" r="A80" s="4">
        <v>382</v>
      </c>
      <c t="n" r="B80" s="6">
        <v>15</v>
      </c>
    </row>
    <row r="81" spans="1:2">
      <c t="s" r="A81" s="4">
        <v>383</v>
      </c>
      <c t="n" r="B81" s="6">
        <v>152</v>
      </c>
    </row>
    <row r="82" spans="1:2">
      <c t="s" r="A82" s="4">
        <v>392</v>
      </c>
    </row>
    <row r="83" spans="1:2">
      <c t="s" r="A83" s="3">
        <v>380</v>
      </c>
    </row>
    <row r="84" spans="1:2">
      <c t="s" r="A84" s="4">
        <v>381</v>
      </c>
      <c t="n" r="B84" s="6">
        <v>108</v>
      </c>
    </row>
    <row r="85" spans="1:2">
      <c t="s" r="A85" s="4">
        <v>383</v>
      </c>
      <c t="n" r="B85" s="6">
        <v>108</v>
      </c>
    </row>
    <row r="86" spans="1:2">
      <c t="s" r="A86" s="4">
        <v>393</v>
      </c>
    </row>
    <row r="87" spans="1:2">
      <c t="s" r="A87" s="3">
        <v>380</v>
      </c>
    </row>
    <row r="88" spans="1:2">
      <c t="s" r="A88" s="4">
        <v>381</v>
      </c>
      <c t="n" r="B88" s="6">
        <v>2212</v>
      </c>
    </row>
    <row r="89" spans="1:2">
      <c t="s" r="A89" s="4">
        <v>382</v>
      </c>
      <c t="n" r="B89" s="6">
        <v>116</v>
      </c>
    </row>
    <row r="90" spans="1:2">
      <c t="s" r="A90" s="4">
        <v>383</v>
      </c>
      <c t="n" r="B90" s="6">
        <v>2328</v>
      </c>
    </row>
    <row r="91" spans="1:2">
      <c t="s" r="A91" s="4">
        <v>394</v>
      </c>
    </row>
    <row r="92" spans="1:2">
      <c t="s" r="A92" s="3">
        <v>380</v>
      </c>
    </row>
    <row r="93" spans="1:2">
      <c t="s" r="A93" s="4">
        <v>381</v>
      </c>
      <c t="n" r="B93" s="6">
        <v>105</v>
      </c>
    </row>
    <row r="94" spans="1:2">
      <c t="s" r="A94" s="4">
        <v>382</v>
      </c>
      <c t="n" r="B94" s="6">
        <v>2</v>
      </c>
    </row>
    <row r="95" spans="1:2">
      <c t="s" r="A95" s="4">
        <v>383</v>
      </c>
      <c t="n" r="B95" s="6">
        <v>107</v>
      </c>
    </row>
    <row r="96" spans="1:2">
      <c t="s" r="A96" s="4">
        <v>376</v>
      </c>
    </row>
    <row r="97" spans="1:2">
      <c t="s" r="A97" s="3">
        <v>380</v>
      </c>
    </row>
    <row r="98" spans="1:2">
      <c t="s" r="A98" s="4">
        <v>381</v>
      </c>
      <c t="n" r="B98" s="6">
        <v>7530</v>
      </c>
    </row>
    <row r="99" spans="1:2">
      <c t="s" r="A99" s="4">
        <v>382</v>
      </c>
      <c t="n" r="B99" s="6">
        <v>64</v>
      </c>
    </row>
    <row r="100" spans="1:2">
      <c t="s" r="A100" s="4">
        <v>383</v>
      </c>
      <c t="n" r="B100" s="6">
        <v>7594</v>
      </c>
    </row>
    <row r="101" spans="1:2">
      <c t="s" r="A101" s="4">
        <v>395</v>
      </c>
    </row>
    <row r="102" spans="1:2">
      <c t="s" r="A102" s="3">
        <v>380</v>
      </c>
    </row>
    <row r="103" spans="1:2">
      <c t="s" r="A103" s="4">
        <v>381</v>
      </c>
      <c t="n" r="B103" s="6">
        <v>7042</v>
      </c>
    </row>
    <row r="104" spans="1:2">
      <c t="s" r="A104" s="4">
        <v>382</v>
      </c>
      <c t="n" r="B104" s="6">
        <v>46</v>
      </c>
    </row>
    <row r="105" spans="1:2">
      <c t="s" r="A105" s="4">
        <v>383</v>
      </c>
      <c t="n" r="B105" s="6">
        <v>7088</v>
      </c>
    </row>
    <row r="106" spans="1:2">
      <c t="s" r="A106" s="4">
        <v>396</v>
      </c>
    </row>
    <row r="107" spans="1:2">
      <c t="s" r="A107" s="3">
        <v>380</v>
      </c>
    </row>
    <row r="108" spans="1:2">
      <c t="s" r="A108" s="4">
        <v>381</v>
      </c>
      <c t="n" r="B108" s="6">
        <v>488</v>
      </c>
    </row>
    <row r="109" spans="1:2">
      <c t="s" r="A109" s="4">
        <v>382</v>
      </c>
      <c t="n" r="B109" s="6">
        <v>18</v>
      </c>
    </row>
    <row r="110" spans="1:2">
      <c t="s" r="A110" s="4">
        <v>383</v>
      </c>
      <c t="n" r="B110" s="6">
        <v>506</v>
      </c>
    </row>
    <row r="111" spans="1:2">
      <c t="s" r="A111" s="4">
        <v>397</v>
      </c>
    </row>
    <row r="112" spans="1:2">
      <c t="s" r="A112" s="3">
        <v>380</v>
      </c>
    </row>
    <row r="113" spans="1:2">
      <c t="s" r="A113" s="4">
        <v>381</v>
      </c>
      <c t="n" r="B113" s="6">
        <v>1697</v>
      </c>
    </row>
    <row r="114" spans="1:2">
      <c t="s" r="A114" s="4">
        <v>382</v>
      </c>
      <c t="n" r="B114" s="6">
        <v>14</v>
      </c>
    </row>
    <row r="115" spans="1:2">
      <c t="s" r="A115" s="4">
        <v>383</v>
      </c>
      <c t="n" r="B115" s="6">
        <v>1711</v>
      </c>
    </row>
    <row r="116" spans="1:2">
      <c t="s" r="A116" s="4">
        <v>398</v>
      </c>
    </row>
    <row r="117" spans="1:2">
      <c t="s" r="A117" s="3">
        <v>380</v>
      </c>
    </row>
    <row r="118" spans="1:2">
      <c t="s" r="A118" s="4">
        <v>381</v>
      </c>
      <c t="n" r="B118" s="6">
        <v>1507</v>
      </c>
    </row>
    <row r="119" spans="1:2">
      <c t="s" r="A119" s="4">
        <v>382</v>
      </c>
      <c t="n" r="B119" s="6">
        <v>10</v>
      </c>
    </row>
    <row r="120" spans="1:2">
      <c t="s" r="A120" s="4">
        <v>383</v>
      </c>
      <c t="n" r="B120" s="6">
        <v>1517</v>
      </c>
    </row>
    <row r="121" spans="1:2">
      <c t="s" r="A121" s="4">
        <v>399</v>
      </c>
    </row>
    <row r="122" spans="1:2">
      <c t="s" r="A122" s="3">
        <v>380</v>
      </c>
    </row>
    <row r="123" spans="1:2">
      <c t="s" r="A123" s="4">
        <v>381</v>
      </c>
      <c t="n" r="B123" s="6">
        <v>190</v>
      </c>
    </row>
    <row r="124" spans="1:2">
      <c t="s" r="A124" s="4">
        <v>382</v>
      </c>
      <c t="n" r="B124" s="6">
        <v>4</v>
      </c>
    </row>
    <row r="125" spans="1:2">
      <c t="s" r="A125" s="4">
        <v>383</v>
      </c>
      <c t="n" r="B125" s="7">
        <v>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00</v>
      </c>
      <c t="s" r="B1" s="2">
        <v>1</v>
      </c>
      <c t="s" r="C1" s="2">
        <v>401</v>
      </c>
    </row>
    <row r="2" spans="1:3">
      <c t="s" r="B2" s="2">
        <v>2</v>
      </c>
      <c t="s" r="C2" s="2">
        <v>127</v>
      </c>
    </row>
    <row r="3" spans="1:3">
      <c t="s" r="A3" s="3">
        <v>402</v>
      </c>
    </row>
    <row r="4" spans="1:3">
      <c t="s" r="A4" s="4">
        <v>403</v>
      </c>
      <c t="n" r="B4" s="7">
        <v>1547</v>
      </c>
      <c t="n" r="C4" s="7">
        <v>1587</v>
      </c>
    </row>
    <row r="5" spans="1:3">
      <c t="s" r="A5" s="4">
        <v>404</v>
      </c>
      <c t="n" r="B5" s="6">
        <v>176</v>
      </c>
      <c t="n" r="C5" s="6">
        <v>248</v>
      </c>
    </row>
    <row r="6" spans="1:3">
      <c t="s" r="A6" s="4">
        <v>405</v>
      </c>
      <c t="n" r="B6" s="6">
        <v>80</v>
      </c>
      <c t="n" r="C6" s="6">
        <v>122</v>
      </c>
    </row>
    <row r="7" spans="1:3">
      <c t="s" r="A7" s="4">
        <v>406</v>
      </c>
      <c t="n" r="B7" s="6">
        <v>-36</v>
      </c>
      <c t="n" r="C7" s="6">
        <v>-261</v>
      </c>
    </row>
    <row r="8" spans="1:3">
      <c t="s" r="A8" s="4">
        <v>407</v>
      </c>
      <c t="n" r="B8" s="6">
        <v>-10</v>
      </c>
      <c t="n" r="C8" s="6">
        <v>-78</v>
      </c>
    </row>
    <row r="9" spans="1:3">
      <c t="s" r="A9" s="4">
        <v>408</v>
      </c>
      <c t="n" r="B9" s="6">
        <v>-16</v>
      </c>
      <c t="n" r="C9" s="6">
        <v>-34</v>
      </c>
    </row>
    <row r="10" spans="1:3">
      <c t="s" r="A10" s="4">
        <v>409</v>
      </c>
      <c t="n" r="B10" s="6">
        <v>-10</v>
      </c>
      <c t="n" r="C10" s="6">
        <v>-37</v>
      </c>
    </row>
    <row r="11" spans="1:3">
      <c t="s" r="A11" s="4">
        <v>410</v>
      </c>
      <c t="n" r="B11" s="7">
        <v>1731</v>
      </c>
      <c t="n" r="C11" s="7">
        <v>15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1</v>
      </c>
      <c t="s" r="B1" s="2">
        <v>1</v>
      </c>
    </row>
    <row r="2" spans="1:3">
      <c t="s" r="B2" s="2">
        <v>2</v>
      </c>
      <c t="s" r="C2" s="2">
        <v>26</v>
      </c>
    </row>
    <row r="3" spans="1:3">
      <c t="s" r="A3" s="3">
        <v>412</v>
      </c>
    </row>
    <row r="4" spans="1:3">
      <c t="s" r="A4" s="4">
        <v>413</v>
      </c>
      <c t="s" r="B4" s="4">
        <v>414</v>
      </c>
      <c t="s" r="C4" s="4">
        <v>415</v>
      </c>
    </row>
    <row r="5" spans="1:3">
      <c t="s" r="A5" s="4">
        <v>416</v>
      </c>
      <c t="s" r="B5" s="4">
        <v>417</v>
      </c>
      <c t="s" r="C5" s="4">
        <v>418</v>
      </c>
    </row>
    <row r="6" spans="1:3">
      <c t="s" r="A6" s="4">
        <v>419</v>
      </c>
      <c t="s" r="B6" s="4">
        <v>420</v>
      </c>
      <c t="s" r="C6" s="4">
        <v>421</v>
      </c>
    </row>
    <row r="7" spans="1:3">
      <c t="s" r="A7" s="4">
        <v>422</v>
      </c>
      <c t="s" r="B7" s="4">
        <v>423</v>
      </c>
      <c t="s" r="C7" s="4">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26</v>
      </c>
    </row>
    <row r="3" spans="1:3">
      <c t="s" r="A3" s="3">
        <v>82</v>
      </c>
    </row>
    <row r="4" spans="1:3">
      <c t="s" r="A4" s="4">
        <v>38</v>
      </c>
      <c t="n" r="B4" s="7">
        <v>4962</v>
      </c>
      <c t="n" r="C4" s="7">
        <v>3768</v>
      </c>
    </row>
    <row r="5" spans="1:3">
      <c t="s" r="A5" s="4">
        <v>83</v>
      </c>
      <c t="n" r="B5" s="6">
        <v>1611</v>
      </c>
      <c t="n" r="C5" s="6">
        <v>1644</v>
      </c>
    </row>
    <row r="6" spans="1:3">
      <c t="s" r="A6" s="4">
        <v>84</v>
      </c>
      <c t="n" r="B6" s="6">
        <v>190</v>
      </c>
      <c t="n" r="C6" s="6">
        <v>208</v>
      </c>
    </row>
    <row r="7" spans="1:3">
      <c t="s" r="A7" s="4">
        <v>85</v>
      </c>
      <c t="n" r="B7" s="6">
        <v>106</v>
      </c>
      <c t="n" r="C7" s="6">
        <v>113</v>
      </c>
    </row>
    <row r="8" spans="1:3">
      <c t="s" r="A8" s="4">
        <v>86</v>
      </c>
      <c t="n" r="B8" s="6">
        <v>-90</v>
      </c>
      <c t="n" r="C8" s="6">
        <v>-149</v>
      </c>
    </row>
    <row r="9" spans="1:3">
      <c t="s" r="A9" s="4">
        <v>87</v>
      </c>
      <c t="n" r="B9" s="6">
        <v>373</v>
      </c>
      <c t="n" r="C9" s="6">
        <v>73</v>
      </c>
    </row>
    <row r="10" spans="1:3">
      <c t="s" r="A10" s="4">
        <v>31</v>
      </c>
      <c t="n" r="B10" s="6">
        <v>0</v>
      </c>
      <c t="n" r="C10" s="6">
        <v>1359</v>
      </c>
    </row>
    <row r="11" spans="1:3">
      <c t="s" r="A11" s="4">
        <v>88</v>
      </c>
      <c t="n" r="B11" s="6">
        <v>-115</v>
      </c>
      <c t="n" r="C11" s="6">
        <v>-85</v>
      </c>
    </row>
    <row r="12" spans="1:3">
      <c t="s" r="A12" s="4">
        <v>89</v>
      </c>
      <c t="n" r="B12" s="6">
        <v>191</v>
      </c>
      <c t="n" r="C12" s="6">
        <v>326</v>
      </c>
    </row>
    <row r="13" spans="1:3">
      <c t="s" r="A13" s="4">
        <v>90</v>
      </c>
      <c t="n" r="B13" s="6">
        <v>-182</v>
      </c>
      <c t="n" r="C13" s="6">
        <v>-165</v>
      </c>
    </row>
    <row r="14" spans="1:3">
      <c t="s" r="A14" s="4">
        <v>91</v>
      </c>
      <c t="n" r="B14" s="6">
        <v>285</v>
      </c>
      <c t="n" r="C14" s="6">
        <v>186</v>
      </c>
    </row>
    <row r="15" spans="1:3">
      <c t="s" r="A15" s="4">
        <v>92</v>
      </c>
      <c t="n" r="B15" s="6">
        <v>-1301</v>
      </c>
      <c t="n" r="C15" s="6">
        <v>-1553</v>
      </c>
    </row>
    <row r="16" spans="1:3">
      <c t="s" r="A16" s="4">
        <v>93</v>
      </c>
      <c t="n" r="B16" s="6">
        <v>-381</v>
      </c>
      <c t="n" r="C16" s="6">
        <v>-574</v>
      </c>
    </row>
    <row r="17" spans="1:3">
      <c t="s" r="A17" s="4">
        <v>94</v>
      </c>
      <c t="n" r="B17" s="6">
        <v>-141</v>
      </c>
      <c t="n" r="C17" s="6">
        <v>-157</v>
      </c>
    </row>
    <row r="18" spans="1:3">
      <c t="s" r="A18" s="4">
        <v>95</v>
      </c>
      <c t="n" r="B18" s="6">
        <v>523</v>
      </c>
      <c t="n" r="C18" s="6">
        <v>1014</v>
      </c>
    </row>
    <row r="19" spans="1:3">
      <c t="s" r="A19" s="4">
        <v>96</v>
      </c>
      <c t="n" r="B19" s="6">
        <v>813</v>
      </c>
      <c t="n" r="C19" s="6">
        <v>1002</v>
      </c>
    </row>
    <row r="20" spans="1:3">
      <c t="s" r="A20" s="4">
        <v>97</v>
      </c>
      <c t="n" r="B20" s="6">
        <v>-249</v>
      </c>
      <c t="n" r="C20" s="6">
        <v>-235</v>
      </c>
    </row>
    <row r="21" spans="1:3">
      <c t="s" r="A21" s="4">
        <v>98</v>
      </c>
      <c t="n" r="B21" s="6">
        <v>6595</v>
      </c>
      <c t="n" r="C21" s="6">
        <v>6775</v>
      </c>
    </row>
    <row r="22" spans="1:3">
      <c t="s" r="A22" s="3">
        <v>99</v>
      </c>
    </row>
    <row r="23" spans="1:3">
      <c t="s" r="A23" s="4">
        <v>100</v>
      </c>
      <c t="n" r="B23" s="6">
        <v>-1566</v>
      </c>
      <c t="n" r="C23" s="6">
        <v>-1463</v>
      </c>
    </row>
    <row r="24" spans="1:3">
      <c t="s" r="A24" s="4">
        <v>101</v>
      </c>
      <c t="n" r="B24" s="6">
        <v>59</v>
      </c>
      <c t="n" r="C24" s="6">
        <v>63</v>
      </c>
    </row>
    <row r="25" spans="1:3">
      <c t="s" r="A25" s="4">
        <v>102</v>
      </c>
      <c t="n" r="B25" s="6">
        <v>-16</v>
      </c>
      <c t="n" r="C25" s="6">
        <v>-24</v>
      </c>
    </row>
    <row r="26" spans="1:3">
      <c t="s" r="A26" s="4">
        <v>103</v>
      </c>
      <c t="n" r="B26" s="6">
        <v>0</v>
      </c>
      <c t="n" r="C26" s="6">
        <v>-568</v>
      </c>
    </row>
    <row r="27" spans="1:3">
      <c t="s" r="A27" s="4">
        <v>104</v>
      </c>
      <c t="n" r="B27" s="6">
        <v>76</v>
      </c>
      <c t="n" r="C27" s="6">
        <v>75</v>
      </c>
    </row>
    <row r="28" spans="1:3">
      <c t="s" r="A28" s="4">
        <v>105</v>
      </c>
      <c t="n" r="B28" s="6">
        <v>-7084</v>
      </c>
      <c t="n" r="C28" s="6">
        <v>-2391</v>
      </c>
    </row>
    <row r="29" spans="1:3">
      <c t="s" r="A29" s="4">
        <v>106</v>
      </c>
      <c t="n" r="B29" s="6">
        <v>5479</v>
      </c>
      <c t="n" r="C29" s="6">
        <v>3005</v>
      </c>
    </row>
    <row r="30" spans="1:3">
      <c t="s" r="A30" s="4">
        <v>107</v>
      </c>
      <c t="n" r="B30" s="6">
        <v>12</v>
      </c>
      <c t="n" r="C30" s="6">
        <v>0</v>
      </c>
    </row>
    <row r="31" spans="1:3">
      <c t="s" r="A31" s="4">
        <v>108</v>
      </c>
      <c t="n" r="B31" s="6">
        <v>9</v>
      </c>
      <c t="n" r="C31" s="6">
        <v>-3</v>
      </c>
    </row>
    <row r="32" spans="1:3">
      <c t="s" r="A32" s="4">
        <v>109</v>
      </c>
      <c t="n" r="B32" s="6">
        <v>-3031</v>
      </c>
      <c t="n" r="C32" s="6">
        <v>-1306</v>
      </c>
    </row>
    <row r="33" spans="1:3">
      <c t="s" r="A33" s="3">
        <v>110</v>
      </c>
    </row>
    <row r="34" spans="1:3">
      <c t="s" r="A34" s="4">
        <v>111</v>
      </c>
      <c t="n" r="B34" s="6">
        <v>3355</v>
      </c>
      <c t="n" r="C34" s="6">
        <v>5719</v>
      </c>
    </row>
    <row r="35" spans="1:3">
      <c t="s" r="A35" s="4">
        <v>112</v>
      </c>
      <c t="n" r="B35" s="6">
        <v>-3085</v>
      </c>
      <c t="n" r="C35" s="6">
        <v>-4066</v>
      </c>
    </row>
    <row r="36" spans="1:3">
      <c t="s" r="A36" s="3">
        <v>113</v>
      </c>
    </row>
    <row r="37" spans="1:3">
      <c t="s" r="A37" s="4">
        <v>114</v>
      </c>
      <c t="n" r="B37" s="6">
        <v>57</v>
      </c>
      <c t="n" r="C37" s="6">
        <v>13</v>
      </c>
    </row>
    <row r="38" spans="1:3">
      <c t="s" r="A38" s="4">
        <v>115</v>
      </c>
      <c t="n" r="B38" s="6">
        <v>-12</v>
      </c>
      <c t="n" r="C38" s="6">
        <v>-31</v>
      </c>
    </row>
    <row r="39" spans="1:3">
      <c t="s" r="A39" s="4">
        <v>107</v>
      </c>
      <c t="n" r="B39" s="6">
        <v>2024</v>
      </c>
      <c t="n" r="C39" s="6">
        <v>1431</v>
      </c>
    </row>
    <row r="40" spans="1:3">
      <c t="s" r="A40" s="4">
        <v>116</v>
      </c>
      <c t="n" r="B40" s="6">
        <v>-3144</v>
      </c>
      <c t="n" r="C40" s="6">
        <v>-3008</v>
      </c>
    </row>
    <row r="41" spans="1:3">
      <c t="s" r="A41" s="4">
        <v>117</v>
      </c>
      <c t="n" r="B41" s="6">
        <v>-2079</v>
      </c>
      <c t="n" r="C41" s="6">
        <v>-3199</v>
      </c>
    </row>
    <row r="42" spans="1:3">
      <c t="s" r="A42" s="4">
        <v>118</v>
      </c>
      <c t="n" r="B42" s="6">
        <v>-3</v>
      </c>
      <c t="n" r="C42" s="6">
        <v>-3</v>
      </c>
    </row>
    <row r="43" spans="1:3">
      <c t="s" r="A43" s="4">
        <v>119</v>
      </c>
      <c t="n" r="B43" s="6">
        <v>415</v>
      </c>
      <c t="n" r="C43" s="6">
        <v>327</v>
      </c>
    </row>
    <row r="44" spans="1:3">
      <c t="s" r="A44" s="4">
        <v>88</v>
      </c>
      <c t="n" r="B44" s="6">
        <v>115</v>
      </c>
      <c t="n" r="C44" s="6">
        <v>85</v>
      </c>
    </row>
    <row r="45" spans="1:3">
      <c t="s" r="A45" s="4">
        <v>120</v>
      </c>
      <c t="n" r="B45" s="6">
        <v>-29</v>
      </c>
      <c t="n" r="C45" s="6">
        <v>-26</v>
      </c>
    </row>
    <row r="46" spans="1:3">
      <c t="s" r="A46" s="4">
        <v>121</v>
      </c>
      <c t="n" r="B46" s="6">
        <v>-2386</v>
      </c>
      <c t="n" r="C46" s="6">
        <v>-2758</v>
      </c>
    </row>
    <row r="47" spans="1:3">
      <c t="s" r="A47" s="4">
        <v>122</v>
      </c>
      <c t="n" r="B47" s="6">
        <v>-18</v>
      </c>
      <c t="n" r="C47" s="6">
        <v>-147</v>
      </c>
    </row>
    <row r="48" spans="1:3">
      <c t="s" r="A48" s="4">
        <v>123</v>
      </c>
      <c t="n" r="B48" s="6">
        <v>1160</v>
      </c>
      <c t="n" r="C48" s="6">
        <v>2564</v>
      </c>
    </row>
    <row r="49" spans="1:3">
      <c t="s" r="A49" s="4">
        <v>124</v>
      </c>
      <c t="n" r="B49" s="6">
        <v>9096</v>
      </c>
      <c t="n" r="C49" s="6">
        <v>6134</v>
      </c>
    </row>
    <row r="50" spans="1:3">
      <c t="s" r="A50" s="4">
        <v>125</v>
      </c>
      <c t="n" r="B50" s="7">
        <v>10256</v>
      </c>
      <c t="n" r="C50" s="7">
        <v>8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25</v>
      </c>
      <c t="s" r="D1" s="2">
        <v>1</v>
      </c>
    </row>
    <row r="2" spans="1:5">
      <c t="s" r="B2" s="2">
        <v>2</v>
      </c>
      <c t="s" r="C2" s="2">
        <v>26</v>
      </c>
      <c t="s" r="D2" s="2">
        <v>2</v>
      </c>
      <c t="s" r="E2" s="2">
        <v>26</v>
      </c>
    </row>
    <row r="3" spans="1:5">
      <c t="s" r="A3" s="3">
        <v>425</v>
      </c>
    </row>
    <row r="4" spans="1:5">
      <c t="s" r="A4" s="4">
        <v>426</v>
      </c>
      <c t="n" r="B4" s="7">
        <v>67</v>
      </c>
      <c t="n" r="C4" s="7">
        <v>64</v>
      </c>
      <c t="n" r="D4" s="7">
        <v>190</v>
      </c>
      <c t="n" r="E4" s="7">
        <v>208</v>
      </c>
    </row>
    <row r="5" spans="1:5">
      <c t="s" r="A5" s="4">
        <v>427</v>
      </c>
      <c t="n" r="B5" s="6">
        <v>1</v>
      </c>
      <c t="n" r="C5" s="6">
        <v>0</v>
      </c>
      <c t="n" r="D5" s="6">
        <v>4</v>
      </c>
      <c t="n" r="E5" s="6">
        <v>0</v>
      </c>
    </row>
    <row r="6" spans="1:5">
      <c t="s" r="A6" s="4">
        <v>324</v>
      </c>
      <c t="n" r="B6" s="6">
        <v>27</v>
      </c>
      <c t="n" r="C6" s="6">
        <v>52</v>
      </c>
      <c t="n" r="D6" s="6">
        <v>106</v>
      </c>
      <c t="n" r="E6" s="6">
        <v>113</v>
      </c>
    </row>
    <row r="7" spans="1:5">
      <c t="s" r="A7" s="4">
        <v>428</v>
      </c>
      <c t="n" r="B7" s="6">
        <v>69</v>
      </c>
      <c t="n" r="C7" s="6">
        <v>65</v>
      </c>
      <c t="n" r="D7" s="6">
        <v>197</v>
      </c>
      <c t="n" r="E7" s="6">
        <v>210</v>
      </c>
    </row>
    <row r="8" spans="1:5">
      <c t="s" r="A8" s="4">
        <v>429</v>
      </c>
      <c t="n" r="D8" s="6">
        <v>17</v>
      </c>
    </row>
    <row r="9" spans="1:5">
      <c t="s" r="A9" s="4">
        <v>430</v>
      </c>
    </row>
    <row r="10" spans="1:5">
      <c t="s" r="A10" s="3">
        <v>425</v>
      </c>
    </row>
    <row r="11" spans="1:5">
      <c t="s" r="A11" s="4">
        <v>324</v>
      </c>
      <c t="n" r="B11" s="7">
        <v>1</v>
      </c>
      <c t="n" r="C11" s="7">
        <v>1</v>
      </c>
      <c t="n" r="D11" s="7">
        <v>3</v>
      </c>
      <c t="n" r="E11" s="7">
        <v>2</v>
      </c>
    </row>
    <row r="12" spans="1:5">
      <c t="s" r="A12" s="4">
        <v>431</v>
      </c>
    </row>
    <row r="13" spans="1:5">
      <c t="s" r="A13" s="3">
        <v>425</v>
      </c>
    </row>
    <row r="14" spans="1:5">
      <c t="s" r="A14" s="4">
        <v>432</v>
      </c>
      <c t="n" r="D14" s="10">
        <v>1.6</v>
      </c>
      <c t="n" r="E14" s="10">
        <v>1.8</v>
      </c>
    </row>
    <row r="15" spans="1:5">
      <c t="s" r="A15" s="4">
        <v>433</v>
      </c>
      <c t="n" r="D15" s="8">
        <v>99.51000000000001</v>
      </c>
      <c t="n" r="E15" s="8">
        <v>98.76000000000001</v>
      </c>
    </row>
    <row r="16" spans="1:5">
      <c t="s" r="A16" s="4">
        <v>434</v>
      </c>
    </row>
    <row r="17" spans="1:5">
      <c t="s" r="A17" s="3">
        <v>425</v>
      </c>
    </row>
    <row r="18" spans="1:5">
      <c t="s" r="A18" s="4">
        <v>435</v>
      </c>
      <c t="n" r="D18" s="6">
        <v>3</v>
      </c>
      <c t="n" r="E18" s="10">
        <v>2.7</v>
      </c>
    </row>
    <row r="19" spans="1:5">
      <c t="s" r="A19" s="4">
        <v>436</v>
      </c>
      <c t="n" r="D19" s="8">
        <v>98.87</v>
      </c>
      <c t="n" r="E19" s="8">
        <v>99.15000000000001</v>
      </c>
    </row>
    <row r="20" spans="1:5">
      <c t="s" r="A20" s="4">
        <v>437</v>
      </c>
    </row>
    <row r="21" spans="1:5">
      <c t="s" r="A21" s="3">
        <v>425</v>
      </c>
    </row>
    <row r="22" spans="1:5">
      <c t="s" r="A22" s="4">
        <v>435</v>
      </c>
      <c t="n" r="D22" s="6">
        <v>0</v>
      </c>
      <c t="n" r="E22" s="10">
        <v>0.3</v>
      </c>
    </row>
    <row r="23" spans="1:5">
      <c t="s" r="A23" s="4">
        <v>436</v>
      </c>
      <c t="n" r="D23" s="7">
        <v>0</v>
      </c>
      <c t="n" r="E23" s="8">
        <v>99.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38</v>
      </c>
      <c t="s" r="B1" s="2">
        <v>439</v>
      </c>
      <c t="s" r="C1" s="2">
        <v>2</v>
      </c>
      <c t="s" r="D1" s="2">
        <v>440</v>
      </c>
      <c t="s" r="E1" s="2">
        <v>26</v>
      </c>
      <c t="s" r="F1" s="2">
        <v>2</v>
      </c>
      <c t="s" r="G1" s="2">
        <v>26</v>
      </c>
    </row>
    <row r="2" spans="1:7">
      <c t="s" r="A2" s="3">
        <v>441</v>
      </c>
    </row>
    <row r="3" spans="1:7">
      <c t="s" r="A3" s="4">
        <v>442</v>
      </c>
      <c t="n" r="D3" s="7">
        <v>7</v>
      </c>
    </row>
    <row r="4" spans="1:7">
      <c t="s" r="A4" s="4">
        <v>443</v>
      </c>
    </row>
    <row r="5" spans="1:7">
      <c t="s" r="A5" s="3">
        <v>441</v>
      </c>
    </row>
    <row r="6" spans="1:7">
      <c t="s" r="A6" s="4">
        <v>444</v>
      </c>
      <c t="n" r="C6" s="7">
        <v>91</v>
      </c>
      <c t="n" r="E6" s="7">
        <v>100</v>
      </c>
      <c t="n" r="F6" s="7">
        <v>272</v>
      </c>
      <c t="n" r="G6" s="7">
        <v>301</v>
      </c>
    </row>
    <row r="7" spans="1:7">
      <c t="s" r="A7" s="4">
        <v>445</v>
      </c>
      <c t="n" r="C7" s="6">
        <v>112</v>
      </c>
      <c t="n" r="E7" s="6">
        <v>126</v>
      </c>
      <c t="n" r="F7" s="6">
        <v>335</v>
      </c>
      <c t="n" r="G7" s="6">
        <v>378</v>
      </c>
    </row>
    <row r="8" spans="1:7">
      <c t="s" r="A8" s="4">
        <v>446</v>
      </c>
      <c t="n" r="C8" s="6">
        <v>-193</v>
      </c>
      <c t="n" r="E8" s="6">
        <v>-195</v>
      </c>
      <c t="n" r="F8" s="6">
        <v>-577</v>
      </c>
      <c t="n" r="G8" s="6">
        <v>-588</v>
      </c>
    </row>
    <row r="9" spans="1:7">
      <c t="s" r="A9" s="4">
        <v>447</v>
      </c>
      <c t="n" r="C9" s="6">
        <v>-1</v>
      </c>
      <c t="n" r="E9" s="6">
        <v>-1</v>
      </c>
      <c t="n" r="F9" s="6">
        <v>-1</v>
      </c>
      <c t="n" r="G9" s="6">
        <v>-2</v>
      </c>
    </row>
    <row r="10" spans="1:7">
      <c t="s" r="A10" s="4">
        <v>448</v>
      </c>
      <c t="n" r="C10" s="6">
        <v>39</v>
      </c>
      <c t="n" r="E10" s="6">
        <v>47</v>
      </c>
      <c t="n" r="F10" s="6">
        <v>116</v>
      </c>
      <c t="n" r="G10" s="6">
        <v>142</v>
      </c>
    </row>
    <row r="11" spans="1:7">
      <c t="s" r="A11" s="4">
        <v>449</v>
      </c>
      <c t="n" r="C11" s="6">
        <v>48</v>
      </c>
      <c t="n" r="E11" s="6">
        <v>77</v>
      </c>
      <c t="n" r="F11" s="6">
        <v>145</v>
      </c>
      <c t="n" r="G11" s="6">
        <v>231</v>
      </c>
    </row>
    <row r="12" spans="1:7">
      <c t="s" r="A12" s="4">
        <v>450</v>
      </c>
      <c t="n" r="C12" s="6">
        <v>4</v>
      </c>
      <c t="n" r="F12" s="6">
        <v>4</v>
      </c>
      <c t="n" r="G12" s="6">
        <v>0</v>
      </c>
    </row>
    <row r="13" spans="1:7">
      <c t="s" r="A13" s="4">
        <v>451</v>
      </c>
      <c t="n" r="C13" s="6">
        <v>1</v>
      </c>
      <c t="n" r="E13" s="6">
        <v>4</v>
      </c>
      <c t="n" r="F13" s="6">
        <v>2</v>
      </c>
      <c t="n" r="G13" s="6">
        <v>9</v>
      </c>
    </row>
    <row r="14" spans="1:7">
      <c t="s" r="A14" s="4">
        <v>452</v>
      </c>
      <c t="n" r="C14" s="6">
        <v>53</v>
      </c>
      <c t="n" r="E14" s="6">
        <v>81</v>
      </c>
      <c t="n" r="F14" s="6">
        <v>151</v>
      </c>
      <c t="n" r="G14" s="6">
        <v>240</v>
      </c>
    </row>
    <row r="15" spans="1:7">
      <c t="s" r="A15" s="4">
        <v>453</v>
      </c>
    </row>
    <row r="16" spans="1:7">
      <c t="s" r="A16" s="3">
        <v>441</v>
      </c>
    </row>
    <row r="17" spans="1:7">
      <c t="s" r="A17" s="4">
        <v>444</v>
      </c>
      <c t="n" r="C17" s="6">
        <v>20</v>
      </c>
      <c t="n" r="E17" s="6">
        <v>25</v>
      </c>
      <c t="n" r="F17" s="6">
        <v>56</v>
      </c>
      <c t="n" r="G17" s="6">
        <v>70</v>
      </c>
    </row>
    <row r="18" spans="1:7">
      <c t="s" r="A18" s="4">
        <v>445</v>
      </c>
      <c t="n" r="C18" s="6">
        <v>24</v>
      </c>
      <c t="n" r="E18" s="6">
        <v>30</v>
      </c>
      <c t="n" r="F18" s="6">
        <v>66</v>
      </c>
      <c t="n" r="G18" s="6">
        <v>81</v>
      </c>
    </row>
    <row r="19" spans="1:7">
      <c t="s" r="A19" s="4">
        <v>446</v>
      </c>
      <c t="n" r="C19" s="6">
        <v>-42</v>
      </c>
      <c t="n" r="E19" s="6">
        <v>-44</v>
      </c>
      <c t="n" r="F19" s="6">
        <v>-115</v>
      </c>
      <c t="n" r="G19" s="6">
        <v>-122</v>
      </c>
    </row>
    <row r="20" spans="1:7">
      <c t="s" r="A20" s="4">
        <v>448</v>
      </c>
      <c t="n" r="C20" s="6">
        <v>11</v>
      </c>
      <c t="n" r="E20" s="6">
        <v>18</v>
      </c>
      <c t="n" r="F20" s="6">
        <v>29</v>
      </c>
      <c t="n" r="G20" s="6">
        <v>50</v>
      </c>
    </row>
    <row r="21" spans="1:7">
      <c t="s" r="A21" s="4">
        <v>449</v>
      </c>
      <c t="n" r="C21" s="6">
        <v>13</v>
      </c>
      <c t="n" r="E21" s="6">
        <v>29</v>
      </c>
      <c t="n" r="F21" s="6">
        <v>36</v>
      </c>
      <c t="n" r="G21" s="6">
        <v>79</v>
      </c>
    </row>
    <row r="22" spans="1:7">
      <c t="s" r="A22" s="4">
        <v>450</v>
      </c>
      <c t="n" r="C22" s="6">
        <v>3</v>
      </c>
      <c t="n" r="E22" s="6">
        <v>3</v>
      </c>
      <c t="n" r="F22" s="6">
        <v>9</v>
      </c>
      <c t="n" r="G22" s="6">
        <v>3</v>
      </c>
    </row>
    <row r="23" spans="1:7">
      <c t="s" r="A23" s="4">
        <v>452</v>
      </c>
      <c t="n" r="C23" s="6">
        <v>16</v>
      </c>
      <c t="n" r="E23" s="6">
        <v>32</v>
      </c>
      <c t="n" r="F23" s="6">
        <v>45</v>
      </c>
      <c t="n" r="G23" s="6">
        <v>82</v>
      </c>
    </row>
    <row r="24" spans="1:7">
      <c t="s" r="A24" s="4">
        <v>454</v>
      </c>
    </row>
    <row r="25" spans="1:7">
      <c t="s" r="A25" s="3">
        <v>441</v>
      </c>
    </row>
    <row r="26" spans="1:7">
      <c t="s" r="A26" s="4">
        <v>444</v>
      </c>
      <c t="n" r="C26" s="6">
        <v>7</v>
      </c>
      <c t="n" r="E26" s="6">
        <v>8</v>
      </c>
      <c t="n" r="F26" s="6">
        <v>21</v>
      </c>
      <c t="n" r="G26" s="6">
        <v>24</v>
      </c>
    </row>
    <row r="27" spans="1:7">
      <c t="s" r="A27" s="4">
        <v>445</v>
      </c>
      <c t="n" r="C27" s="6">
        <v>9</v>
      </c>
      <c t="n" r="E27" s="6">
        <v>12</v>
      </c>
      <c t="n" r="F27" s="6">
        <v>28</v>
      </c>
      <c t="n" r="G27" s="6">
        <v>36</v>
      </c>
    </row>
    <row r="28" spans="1:7">
      <c t="s" r="A28" s="4">
        <v>446</v>
      </c>
      <c t="n" r="C28" s="6">
        <v>-6</v>
      </c>
      <c t="n" r="E28" s="6">
        <v>-6</v>
      </c>
      <c t="n" r="F28" s="6">
        <v>-17</v>
      </c>
      <c t="n" r="G28" s="6">
        <v>-18</v>
      </c>
    </row>
    <row r="29" spans="1:7">
      <c t="s" r="A29" s="4">
        <v>447</v>
      </c>
      <c t="n" r="C29" s="6">
        <v>-8</v>
      </c>
      <c t="n" r="E29" s="6">
        <v>-9</v>
      </c>
      <c t="n" r="F29" s="6">
        <v>-25</v>
      </c>
      <c t="n" r="G29" s="6">
        <v>-27</v>
      </c>
    </row>
    <row r="30" spans="1:7">
      <c t="s" r="A30" s="4">
        <v>448</v>
      </c>
      <c t="n" r="F30" s="6">
        <v>-1</v>
      </c>
      <c t="n" r="G30" s="6">
        <v>1</v>
      </c>
    </row>
    <row r="31" spans="1:7">
      <c t="s" r="A31" s="4">
        <v>449</v>
      </c>
      <c t="n" r="C31" s="6">
        <v>2</v>
      </c>
      <c t="n" r="E31" s="6">
        <v>5</v>
      </c>
      <c t="n" r="F31" s="6">
        <v>6</v>
      </c>
      <c t="n" r="G31" s="6">
        <v>16</v>
      </c>
    </row>
    <row r="32" spans="1:7">
      <c t="s" r="A32" s="4">
        <v>450</v>
      </c>
      <c t="n" r="F32" s="6">
        <v>0</v>
      </c>
      <c t="n" r="G32" s="6">
        <v>0</v>
      </c>
    </row>
    <row r="33" spans="1:7">
      <c t="s" r="A33" s="4">
        <v>451</v>
      </c>
      <c t="n" r="G33" s="6">
        <v>1</v>
      </c>
    </row>
    <row r="34" spans="1:7">
      <c t="s" r="A34" s="4">
        <v>452</v>
      </c>
      <c t="n" r="C34" s="7">
        <v>2</v>
      </c>
      <c t="n" r="E34" s="7">
        <v>5</v>
      </c>
      <c t="n" r="F34" s="7">
        <v>6</v>
      </c>
      <c t="n" r="G34" s="7">
        <v>17</v>
      </c>
    </row>
    <row r="35" spans="1:7">
      <c t="s" r="A35" s="4">
        <v>455</v>
      </c>
    </row>
    <row r="36" spans="1:7">
      <c t="s" r="A36" s="3">
        <v>441</v>
      </c>
    </row>
    <row r="37" spans="1:7">
      <c t="s" r="A37" s="4">
        <v>442</v>
      </c>
      <c t="n" r="B37" s="7">
        <v>2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56</v>
      </c>
      <c t="s" r="B1" s="2">
        <v>25</v>
      </c>
      <c t="s" r="C1" s="2">
        <v>1</v>
      </c>
    </row>
    <row r="2" spans="1:3">
      <c t="s" r="B2" s="2">
        <v>2</v>
      </c>
      <c t="s" r="C2" s="2">
        <v>2</v>
      </c>
    </row>
    <row r="3" spans="1:3">
      <c t="s" r="A3" s="3">
        <v>441</v>
      </c>
    </row>
    <row r="4" spans="1:3">
      <c t="s" r="A4" s="4">
        <v>457</v>
      </c>
      <c t="n" r="B4" s="7">
        <v>29</v>
      </c>
      <c t="n" r="C4" s="7">
        <v>86</v>
      </c>
    </row>
    <row r="5" spans="1:3">
      <c t="s" r="A5" s="4">
        <v>458</v>
      </c>
      <c t="n" r="B5" s="7">
        <v>19</v>
      </c>
      <c t="n" r="C5" s="7">
        <v>56</v>
      </c>
    </row>
    <row r="6" spans="1:3">
      <c t="s" r="A6" s="4">
        <v>459</v>
      </c>
      <c t="n" r="B6" s="8">
        <v>0.01</v>
      </c>
      <c t="n" r="C6" s="8">
        <v>0.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60</v>
      </c>
      <c t="s" r="B1" s="2">
        <v>1</v>
      </c>
    </row>
    <row r="2" spans="1:4">
      <c t="s" r="B2" s="2">
        <v>379</v>
      </c>
      <c t="s" r="C2" s="2">
        <v>461</v>
      </c>
      <c t="s" r="D2" s="2">
        <v>462</v>
      </c>
    </row>
    <row r="3" spans="1:4">
      <c t="s" r="A3" s="3">
        <v>463</v>
      </c>
    </row>
    <row r="4" spans="1:4">
      <c t="s" r="A4" s="4">
        <v>464</v>
      </c>
      <c t="n" r="B4" s="7">
        <v>3100000000</v>
      </c>
    </row>
    <row r="5" spans="1:4">
      <c t="s" r="A5" s="4">
        <v>465</v>
      </c>
      <c t="n" r="B5" s="6">
        <v>2900000000</v>
      </c>
    </row>
    <row r="6" spans="1:4">
      <c t="s" r="A6" s="4">
        <v>466</v>
      </c>
      <c t="n" r="B6" s="6">
        <v>2900000000</v>
      </c>
    </row>
    <row r="7" spans="1:4">
      <c t="s" r="A7" s="4">
        <v>467</v>
      </c>
    </row>
    <row r="8" spans="1:4">
      <c t="s" r="A8" s="3">
        <v>463</v>
      </c>
    </row>
    <row r="9" spans="1:4">
      <c t="s" r="A9" s="4">
        <v>468</v>
      </c>
      <c t="n" r="B9" s="6">
        <v>3722500000</v>
      </c>
      <c t="n" r="D9" s="7">
        <v>3722500000</v>
      </c>
    </row>
    <row r="10" spans="1:4">
      <c t="s" r="A10" s="4">
        <v>469</v>
      </c>
      <c t="n" r="B10" s="6">
        <v>4500000000</v>
      </c>
    </row>
    <row r="11" spans="1:4">
      <c t="s" r="A11" s="4">
        <v>470</v>
      </c>
    </row>
    <row r="12" spans="1:4">
      <c t="s" r="A12" s="3">
        <v>463</v>
      </c>
    </row>
    <row r="13" spans="1:4">
      <c t="s" r="A13" s="4">
        <v>471</v>
      </c>
      <c t="n" r="B13" s="7">
        <v>400000000</v>
      </c>
    </row>
    <row r="14" spans="1:4">
      <c t="s" r="A14" s="4">
        <v>472</v>
      </c>
    </row>
    <row r="15" spans="1:4">
      <c t="s" r="A15" s="3">
        <v>463</v>
      </c>
    </row>
    <row r="16" spans="1:4">
      <c t="s" r="A16" s="4">
        <v>473</v>
      </c>
      <c t="s" r="B16" s="4">
        <v>474</v>
      </c>
      <c t="s" r="C16" s="4">
        <v>474</v>
      </c>
    </row>
    <row r="17" spans="1:4">
      <c t="s" r="A17" s="4">
        <v>471</v>
      </c>
      <c t="n" r="B17" s="7">
        <v>600000000</v>
      </c>
    </row>
    <row r="18" spans="1:4">
      <c t="s" r="A18" s="4">
        <v>475</v>
      </c>
    </row>
    <row r="19" spans="1:4">
      <c t="s" r="A19" s="3">
        <v>463</v>
      </c>
    </row>
    <row r="20" spans="1:4">
      <c t="s" r="A20" s="4">
        <v>473</v>
      </c>
      <c t="s" r="B20" s="4">
        <v>476</v>
      </c>
      <c t="s" r="C20" s="4">
        <v>476</v>
      </c>
    </row>
    <row r="21" spans="1:4">
      <c t="s" r="A21" s="4">
        <v>471</v>
      </c>
      <c t="n" r="B21" s="7">
        <v>750000000</v>
      </c>
    </row>
    <row r="22" spans="1:4">
      <c t="s" r="A22" s="4">
        <v>477</v>
      </c>
    </row>
    <row r="23" spans="1:4">
      <c t="s" r="A23" s="3">
        <v>463</v>
      </c>
    </row>
    <row r="24" spans="1:4">
      <c t="s" r="A24" s="4">
        <v>473</v>
      </c>
      <c t="s" r="B24" s="4">
        <v>478</v>
      </c>
      <c t="s" r="C24" s="4">
        <v>478</v>
      </c>
    </row>
    <row r="25" spans="1:4">
      <c t="s" r="A25" s="4">
        <v>471</v>
      </c>
      <c t="n" r="B25" s="7">
        <v>750000000</v>
      </c>
    </row>
    <row r="26" spans="1:4">
      <c t="s" r="A26" s="4">
        <v>479</v>
      </c>
    </row>
    <row r="27" spans="1:4">
      <c t="s" r="A27" s="3">
        <v>463</v>
      </c>
    </row>
    <row r="28" spans="1:4">
      <c t="s" r="A28" s="4">
        <v>473</v>
      </c>
      <c t="s" r="B28" s="4">
        <v>480</v>
      </c>
      <c t="s" r="C28" s="4">
        <v>480</v>
      </c>
    </row>
    <row r="29" spans="1:4">
      <c t="s" r="A29" s="4">
        <v>481</v>
      </c>
      <c t="n" r="C29" s="11">
        <v>750000000</v>
      </c>
    </row>
    <row r="30" spans="1:4">
      <c t="s" r="A30" s="4">
        <v>482</v>
      </c>
    </row>
    <row r="31" spans="1:4">
      <c t="s" r="A31" s="3">
        <v>463</v>
      </c>
    </row>
    <row r="32" spans="1:4">
      <c t="s" r="A32" s="4">
        <v>468</v>
      </c>
      <c t="n" r="B32" s="7">
        <v>3722500000</v>
      </c>
      <c t="n" r="D32" s="7">
        <v>3722500000</v>
      </c>
    </row>
    <row r="33" spans="1:4">
      <c t="s" r="A33" s="4">
        <v>469</v>
      </c>
      <c t="n" r="B33" s="7">
        <v>45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t="s" r="A1" s="1">
        <v>483</v>
      </c>
      <c t="s" r="B1" s="2">
        <v>25</v>
      </c>
      <c t="s" r="F1" s="2">
        <v>1</v>
      </c>
    </row>
    <row r="2" spans="1:7">
      <c t="s" r="B2" s="2">
        <v>2</v>
      </c>
      <c t="s" r="D2" s="2">
        <v>26</v>
      </c>
      <c t="s" r="F2" s="2">
        <v>2</v>
      </c>
      <c t="s" r="G2" s="2">
        <v>26</v>
      </c>
    </row>
    <row r="3" spans="1:7">
      <c t="s" r="A3" s="3">
        <v>484</v>
      </c>
    </row>
    <row r="4" spans="1:7">
      <c t="s" r="A4" s="4">
        <v>55</v>
      </c>
      <c t="n" r="B4" s="7">
        <v>0</v>
      </c>
      <c t="n" r="D4" s="7">
        <v>111</v>
      </c>
      <c t="n" r="F4" s="7">
        <v>0</v>
      </c>
      <c t="n" r="G4" s="7">
        <v>111</v>
      </c>
    </row>
    <row r="5" spans="1:7">
      <c t="s" r="A5" s="3">
        <v>485</v>
      </c>
    </row>
    <row r="6" spans="1:7">
      <c t="s" r="A6" s="4">
        <v>486</v>
      </c>
      <c t="n" r="B6" s="6">
        <v>71</v>
      </c>
      <c t="n" r="D6" s="6">
        <v>6</v>
      </c>
      <c t="n" r="F6" s="6">
        <v>42</v>
      </c>
      <c t="n" r="G6" s="6">
        <v>88</v>
      </c>
    </row>
    <row r="7" spans="1:7">
      <c t="s" r="A7" s="4">
        <v>487</v>
      </c>
      <c t="n" r="B7" s="6">
        <v>-28</v>
      </c>
      <c t="n" r="D7" s="6">
        <v>-3</v>
      </c>
      <c t="n" r="F7" s="6">
        <v>-21</v>
      </c>
      <c t="n" r="G7" s="6">
        <v>-40</v>
      </c>
    </row>
    <row r="8" spans="1:7">
      <c t="s" r="A8" s="4">
        <v>61</v>
      </c>
      <c t="n" r="B8" s="6">
        <v>43</v>
      </c>
      <c t="n" r="D8" s="6">
        <v>3</v>
      </c>
      <c t="n" r="F8" s="6">
        <v>21</v>
      </c>
      <c t="n" r="G8" s="6">
        <v>48</v>
      </c>
    </row>
    <row r="9" spans="1:7">
      <c t="s" r="A9" s="3">
        <v>488</v>
      </c>
    </row>
    <row r="10" spans="1:7">
      <c t="s" r="A10" s="4">
        <v>489</v>
      </c>
      <c t="n" r="B10" s="6">
        <v>-9</v>
      </c>
      <c t="n" r="D10" s="6">
        <v>-10</v>
      </c>
      <c t="n" r="F10" s="6">
        <v>-26</v>
      </c>
      <c t="n" r="G10" s="6">
        <v>-29</v>
      </c>
    </row>
    <row r="11" spans="1:7">
      <c t="s" r="A11" s="4">
        <v>490</v>
      </c>
      <c t="n" r="B11" s="6">
        <v>50</v>
      </c>
      <c t="n" r="D11" s="6">
        <v>65</v>
      </c>
      <c t="n" r="F11" s="6">
        <v>144</v>
      </c>
      <c t="n" r="G11" s="6">
        <v>193</v>
      </c>
    </row>
    <row r="12" spans="1:7">
      <c t="s" r="A12" s="4">
        <v>491</v>
      </c>
      <c t="n" r="B12" s="6">
        <v>4</v>
      </c>
      <c t="n" r="D12" s="6">
        <v>3</v>
      </c>
      <c t="n" r="F12" s="6">
        <v>10</v>
      </c>
      <c t="n" r="G12" s="6">
        <v>3</v>
      </c>
    </row>
    <row r="13" spans="1:7">
      <c t="s" r="A13" s="4">
        <v>486</v>
      </c>
      <c t="n" r="B13" s="6">
        <v>45</v>
      </c>
      <c t="n" r="D13" s="6">
        <v>58</v>
      </c>
      <c t="n" r="F13" s="6">
        <v>128</v>
      </c>
      <c t="n" r="G13" s="6">
        <v>167</v>
      </c>
    </row>
    <row r="14" spans="1:7">
      <c t="s" r="A14" s="4">
        <v>487</v>
      </c>
      <c t="n" r="B14" s="6">
        <v>-15</v>
      </c>
      <c t="n" r="D14" s="6">
        <v>-18</v>
      </c>
      <c t="n" r="F14" s="6">
        <v>-41</v>
      </c>
      <c t="n" r="G14" s="6">
        <v>-53</v>
      </c>
    </row>
    <row r="15" spans="1:7">
      <c t="s" r="A15" s="4">
        <v>61</v>
      </c>
      <c t="n" r="B15" s="6">
        <v>30</v>
      </c>
      <c t="n" r="D15" s="6">
        <v>40</v>
      </c>
      <c t="n" r="F15" s="6">
        <v>87</v>
      </c>
      <c t="n" r="G15" s="6">
        <v>114</v>
      </c>
    </row>
    <row r="16" spans="1:7">
      <c t="s" r="A16" s="4">
        <v>66</v>
      </c>
      <c t="n" r="B16" s="6">
        <v>0</v>
      </c>
      <c t="n" r="D16" s="6">
        <v>20</v>
      </c>
      <c t="n" r="F16" s="6">
        <v>0</v>
      </c>
      <c t="n" r="G16" s="6">
        <v>20</v>
      </c>
    </row>
    <row r="17" spans="1:7">
      <c t="s" r="A17" s="4">
        <v>67</v>
      </c>
      <c t="n" r="B17" s="6">
        <v>0</v>
      </c>
      <c t="n" r="D17" s="6">
        <v>-4</v>
      </c>
      <c t="n" r="F17" s="6">
        <v>0</v>
      </c>
      <c t="n" r="G17" s="6">
        <v>-4</v>
      </c>
    </row>
    <row r="18" spans="1:7">
      <c t="s" r="A18" s="4">
        <v>68</v>
      </c>
      <c t="n" r="B18" s="6">
        <v>0</v>
      </c>
      <c t="n" r="D18" s="6">
        <v>16</v>
      </c>
      <c t="n" r="F18" s="6">
        <v>0</v>
      </c>
      <c t="n" r="G18" s="6">
        <v>16</v>
      </c>
    </row>
    <row r="19" spans="1:7">
      <c t="s" r="A19" s="4">
        <v>492</v>
      </c>
      <c t="n" r="B19" s="6">
        <v>73</v>
      </c>
      <c t="n" r="D19" s="6">
        <v>170</v>
      </c>
      <c t="n" r="F19" s="6">
        <v>108</v>
      </c>
      <c t="n" r="G19" s="6">
        <v>289</v>
      </c>
    </row>
    <row r="20" spans="1:7">
      <c t="s" r="A20" s="4">
        <v>493</v>
      </c>
    </row>
    <row r="21" spans="1:7">
      <c t="s" r="A21" s="3">
        <v>485</v>
      </c>
    </row>
    <row r="22" spans="1:7">
      <c t="s" r="A22" s="4">
        <v>494</v>
      </c>
      <c t="n" r="B22" s="6">
        <v>71</v>
      </c>
      <c t="n" r="D22" s="6">
        <v>6</v>
      </c>
      <c t="n" r="F22" s="6">
        <v>42</v>
      </c>
      <c t="n" r="G22" s="6">
        <v>88</v>
      </c>
    </row>
    <row r="23" spans="1:7">
      <c t="s" r="A23" s="4">
        <v>495</v>
      </c>
    </row>
    <row r="24" spans="1:7">
      <c t="s" r="A24" s="3">
        <v>485</v>
      </c>
    </row>
    <row r="25" spans="1:7">
      <c t="s" r="A25" s="4">
        <v>494</v>
      </c>
      <c t="n" r="B25" s="6">
        <v>-4</v>
      </c>
      <c t="s" r="C25" s="4">
        <v>45</v>
      </c>
      <c t="n" r="D25" s="6">
        <v>-17</v>
      </c>
      <c t="s" r="E25" s="4">
        <v>45</v>
      </c>
      <c t="n" r="F25" s="6">
        <v>-37</v>
      </c>
      <c t="n" r="G25" s="6">
        <v>-61</v>
      </c>
    </row>
    <row r="26" spans="1:7">
      <c t="s" r="A26" s="4">
        <v>496</v>
      </c>
    </row>
    <row r="27" spans="1:7">
      <c t="s" r="A27" s="3">
        <v>485</v>
      </c>
    </row>
    <row r="28" spans="1:7">
      <c t="s" r="A28" s="4">
        <v>494</v>
      </c>
      <c t="n" r="B28" s="6">
        <v>1</v>
      </c>
      <c t="n" r="F28" s="6">
        <v>2</v>
      </c>
      <c t="n" r="G28" s="6">
        <v>-2</v>
      </c>
    </row>
    <row r="29" spans="1:7">
      <c t="s" r="A29" s="4">
        <v>497</v>
      </c>
    </row>
    <row r="30" spans="1:7">
      <c t="s" r="A30" s="3">
        <v>485</v>
      </c>
    </row>
    <row r="31" spans="1:7">
      <c t="s" r="A31" s="4">
        <v>494</v>
      </c>
      <c t="n" r="B31" s="6">
        <v>-5</v>
      </c>
      <c t="n" r="D31" s="6">
        <v>-17</v>
      </c>
      <c t="n" r="F31" s="6">
        <v>-39</v>
      </c>
      <c t="n" r="G31" s="6">
        <v>-59</v>
      </c>
    </row>
    <row r="32" spans="1:7">
      <c t="s" r="A32" s="4">
        <v>498</v>
      </c>
    </row>
    <row r="33" spans="1:7">
      <c t="s" r="A33" s="3">
        <v>485</v>
      </c>
    </row>
    <row r="34" spans="1:7">
      <c t="s" r="A34" s="4">
        <v>494</v>
      </c>
      <c t="n" r="B34" s="6">
        <v>73</v>
      </c>
      <c t="s" r="C34" s="4">
        <v>45</v>
      </c>
      <c t="n" r="D34" s="6">
        <v>21</v>
      </c>
      <c t="s" r="E34" s="4">
        <v>45</v>
      </c>
      <c t="n" r="F34" s="6">
        <v>71</v>
      </c>
      <c t="n" r="G34" s="6">
        <v>133</v>
      </c>
    </row>
    <row r="35" spans="1:7">
      <c t="s" r="A35" s="4">
        <v>499</v>
      </c>
    </row>
    <row r="36" spans="1:7">
      <c t="s" r="A36" s="3">
        <v>485</v>
      </c>
    </row>
    <row r="37" spans="1:7">
      <c t="s" r="A37" s="4">
        <v>494</v>
      </c>
      <c t="n" r="B37" s="6">
        <v>73</v>
      </c>
      <c t="n" r="D37" s="6">
        <v>21</v>
      </c>
      <c t="n" r="F37" s="6">
        <v>71</v>
      </c>
      <c t="n" r="G37" s="6">
        <v>133</v>
      </c>
    </row>
    <row r="38" spans="1:7">
      <c t="s" r="A38" s="4">
        <v>500</v>
      </c>
    </row>
    <row r="39" spans="1:7">
      <c t="s" r="A39" s="3">
        <v>485</v>
      </c>
    </row>
    <row r="40" spans="1:7">
      <c t="s" r="A40" s="4">
        <v>494</v>
      </c>
      <c t="n" r="B40" s="6">
        <v>2</v>
      </c>
      <c t="s" r="C40" s="4">
        <v>45</v>
      </c>
      <c t="n" r="D40" s="6">
        <v>2</v>
      </c>
      <c t="s" r="E40" s="4">
        <v>45</v>
      </c>
      <c t="n" r="F40" s="6">
        <v>8</v>
      </c>
      <c t="n" r="G40" s="6">
        <v>16</v>
      </c>
    </row>
    <row r="41" spans="1:7">
      <c t="s" r="A41" s="4">
        <v>501</v>
      </c>
    </row>
    <row r="42" spans="1:7">
      <c t="s" r="A42" s="3">
        <v>485</v>
      </c>
    </row>
    <row r="43" spans="1:7">
      <c t="s" r="A43" s="4">
        <v>494</v>
      </c>
      <c t="n" r="B43" s="6">
        <v>1</v>
      </c>
      <c t="n" r="F43" s="6">
        <v>4</v>
      </c>
      <c t="n" r="G43" s="6">
        <v>8</v>
      </c>
    </row>
    <row r="44" spans="1:7">
      <c t="s" r="A44" s="4">
        <v>502</v>
      </c>
    </row>
    <row r="45" spans="1:7">
      <c t="s" r="A45" s="3">
        <v>485</v>
      </c>
    </row>
    <row r="46" spans="1:7">
      <c t="s" r="A46" s="4">
        <v>494</v>
      </c>
      <c t="n" r="B46" s="7">
        <v>1</v>
      </c>
      <c t="n" r="D46" s="7">
        <v>2</v>
      </c>
      <c t="n" r="F46" s="7">
        <v>4</v>
      </c>
      <c t="n" r="G46" s="7">
        <v>8</v>
      </c>
    </row>
    <row r="47" spans="1:7">
      <c t="n" r="A47"/>
    </row>
    <row r="48" spans="1:7">
      <c t="s" r="A48" s="4">
        <v>45</v>
      </c>
      <c t="s" r="B48" s="4">
        <v>503</v>
      </c>
    </row>
  </sheetData>
  <mergeCells count="7">
    <mergeCell ref="A1:A2"/>
    <mergeCell ref="B1:E1"/>
    <mergeCell ref="F1:G1"/>
    <mergeCell ref="B2:C2"/>
    <mergeCell ref="D2:E2"/>
    <mergeCell ref="A47:G47"/>
    <mergeCell ref="B48:G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04</v>
      </c>
      <c t="s" r="B1" s="2">
        <v>25</v>
      </c>
      <c t="s" r="C1" s="2">
        <v>1</v>
      </c>
    </row>
    <row r="2" spans="1:5">
      <c t="s" r="B2" s="2">
        <v>26</v>
      </c>
      <c t="s" r="C2" s="2">
        <v>2</v>
      </c>
      <c t="s" r="D2" s="2">
        <v>26</v>
      </c>
      <c t="s" r="E2" s="2">
        <v>127</v>
      </c>
    </row>
    <row r="3" spans="1:5">
      <c t="s" r="A3" s="3">
        <v>505</v>
      </c>
    </row>
    <row r="4" spans="1:5">
      <c t="s" r="A4" s="4">
        <v>506</v>
      </c>
      <c t="n" r="C4" s="7">
        <v>10</v>
      </c>
    </row>
    <row r="5" spans="1:5">
      <c t="s" r="A5" s="4">
        <v>507</v>
      </c>
      <c t="n" r="C5" s="6">
        <v>89</v>
      </c>
      <c t="n" r="E5" s="7">
        <v>115</v>
      </c>
    </row>
    <row r="6" spans="1:5">
      <c t="s" r="A6" s="4">
        <v>508</v>
      </c>
      <c t="n" r="C6" s="6">
        <v>39000</v>
      </c>
      <c t="n" r="E6" s="6">
        <v>35000</v>
      </c>
    </row>
    <row r="7" spans="1:5">
      <c t="s" r="A7" s="4">
        <v>509</v>
      </c>
      <c t="s" r="D7" s="4">
        <v>510</v>
      </c>
    </row>
    <row r="8" spans="1:5">
      <c t="s" r="A8" s="4">
        <v>298</v>
      </c>
      <c t="n" r="B8" s="7">
        <v>73</v>
      </c>
      <c t="n" r="C8" s="7">
        <v>373</v>
      </c>
      <c t="n" r="D8" s="7">
        <v>73</v>
      </c>
    </row>
    <row r="9" spans="1:5">
      <c t="s" r="A9" s="4">
        <v>511</v>
      </c>
      <c t="n" r="B9" s="8">
        <v>0.05</v>
      </c>
    </row>
    <row r="10" spans="1:5">
      <c t="s" r="A10" s="4">
        <v>512</v>
      </c>
    </row>
    <row r="11" spans="1:5">
      <c t="s" r="A11" s="3">
        <v>505</v>
      </c>
    </row>
    <row r="12" spans="1:5">
      <c t="s" r="A12" s="4">
        <v>513</v>
      </c>
      <c t="s" r="C12" s="4">
        <v>514</v>
      </c>
    </row>
    <row r="13" spans="1:5">
      <c t="s" r="A13" s="4">
        <v>515</v>
      </c>
    </row>
    <row r="14" spans="1:5">
      <c t="s" r="A14" s="3">
        <v>505</v>
      </c>
    </row>
    <row r="15" spans="1:5">
      <c t="s" r="A15" s="4">
        <v>513</v>
      </c>
      <c t="s" r="C15" s="4">
        <v>516</v>
      </c>
    </row>
    <row r="16" spans="1:5">
      <c t="s" r="A16" s="4">
        <v>517</v>
      </c>
      <c t="n" r="C16" s="7">
        <v>1700</v>
      </c>
      <c t="n" r="E16" s="6">
        <v>2100</v>
      </c>
    </row>
    <row r="17" spans="1:5">
      <c t="s" r="A17" s="4">
        <v>518</v>
      </c>
    </row>
    <row r="18" spans="1:5">
      <c t="s" r="A18" s="3">
        <v>505</v>
      </c>
    </row>
    <row r="19" spans="1:5">
      <c t="s" r="A19" s="4">
        <v>517</v>
      </c>
      <c t="n" r="C19" s="6">
        <v>800</v>
      </c>
    </row>
    <row r="20" spans="1:5">
      <c t="s" r="A20" s="4">
        <v>519</v>
      </c>
    </row>
    <row r="21" spans="1:5">
      <c t="s" r="A21" s="3">
        <v>505</v>
      </c>
    </row>
    <row r="22" spans="1:5">
      <c t="s" r="A22" s="4">
        <v>517</v>
      </c>
      <c t="n" r="C22" s="7">
        <v>11900</v>
      </c>
      <c t="n" r="E22" s="7">
        <v>12500</v>
      </c>
    </row>
    <row r="23" spans="1:5">
      <c t="s" r="A23" s="4">
        <v>520</v>
      </c>
      <c t="s" r="C23" s="4">
        <v>521</v>
      </c>
      <c t="s" r="E23" s="4">
        <v>522</v>
      </c>
    </row>
    <row r="24" spans="1:5">
      <c t="s" r="A24" s="4">
        <v>523</v>
      </c>
    </row>
    <row r="25" spans="1:5">
      <c t="s" r="A25" s="3">
        <v>505</v>
      </c>
    </row>
    <row r="26" spans="1:5">
      <c t="s" r="A26" s="4">
        <v>517</v>
      </c>
      <c t="n" r="C26" s="7">
        <v>800</v>
      </c>
      <c t="n" r="E26" s="7">
        <v>1000</v>
      </c>
    </row>
    <row r="27" spans="1:5">
      <c t="s" r="A27" s="4">
        <v>308</v>
      </c>
    </row>
    <row r="28" spans="1:5">
      <c t="s" r="A28" s="3">
        <v>505</v>
      </c>
    </row>
    <row r="29" spans="1:5">
      <c t="s" r="A29" s="4">
        <v>298</v>
      </c>
      <c t="n" r="B29" s="7">
        <v>73</v>
      </c>
      <c t="n" r="C29" s="7">
        <v>-373</v>
      </c>
      <c t="n" r="D29" s="7">
        <v>73</v>
      </c>
    </row>
    <row r="30" spans="1:5">
      <c t="s" r="A30" s="4">
        <v>511</v>
      </c>
      <c t="n" r="C30" s="8">
        <v>-0.2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4"/>
  </cols>
  <sheetData>
    <row r="1" spans="1:8">
      <c t="s" r="A1" s="1">
        <v>524</v>
      </c>
      <c t="s" r="B1" s="2">
        <v>25</v>
      </c>
      <c t="s" r="F1" s="2">
        <v>1</v>
      </c>
    </row>
    <row r="2" spans="1:8">
      <c t="s" r="B2" s="2">
        <v>2</v>
      </c>
      <c t="s" r="D2" s="2">
        <v>26</v>
      </c>
      <c t="s" r="F2" s="2">
        <v>2</v>
      </c>
      <c t="s" r="G2" s="2">
        <v>26</v>
      </c>
      <c t="s" r="H2" s="2">
        <v>127</v>
      </c>
    </row>
    <row r="3" spans="1:8">
      <c t="s" r="A3" s="3">
        <v>525</v>
      </c>
    </row>
    <row r="4" spans="1:8">
      <c t="s" r="A4" s="4">
        <v>526</v>
      </c>
      <c t="n" r="B4" s="7">
        <v>4524</v>
      </c>
      <c t="n" r="F4" s="7">
        <v>4524</v>
      </c>
      <c t="n" r="H4" s="7">
        <v>2913</v>
      </c>
    </row>
    <row r="5" spans="1:8">
      <c t="s" r="A5" s="4">
        <v>527</v>
      </c>
      <c t="n" r="B5" s="6">
        <v>29</v>
      </c>
      <c t="n" r="F5" s="6">
        <v>29</v>
      </c>
      <c t="n" r="H5" s="6">
        <v>27</v>
      </c>
    </row>
    <row r="6" spans="1:8">
      <c t="s" r="A6" s="4">
        <v>528</v>
      </c>
      <c t="n" r="B6" s="6">
        <v>470</v>
      </c>
      <c t="n" r="F6" s="6">
        <v>470</v>
      </c>
      <c t="n" r="H6" s="6">
        <v>474</v>
      </c>
    </row>
    <row r="7" spans="1:8">
      <c t="s" r="A7" s="3">
        <v>529</v>
      </c>
    </row>
    <row r="8" spans="1:8">
      <c t="s" r="A8" s="4">
        <v>530</v>
      </c>
      <c t="n" r="B8" s="6">
        <v>267</v>
      </c>
      <c t="n" r="F8" s="6">
        <v>267</v>
      </c>
      <c t="n" r="H8" s="6">
        <v>269</v>
      </c>
    </row>
    <row r="9" spans="1:8">
      <c t="s" r="A9" s="4">
        <v>531</v>
      </c>
      <c t="n" r="B9" s="6">
        <v>10566</v>
      </c>
      <c t="n" r="F9" s="6">
        <v>10566</v>
      </c>
      <c t="n" r="H9" s="6">
        <v>7847</v>
      </c>
    </row>
    <row r="10" spans="1:8">
      <c t="s" r="A10" s="3">
        <v>529</v>
      </c>
    </row>
    <row r="11" spans="1:8">
      <c t="s" r="A11" s="4">
        <v>530</v>
      </c>
      <c t="n" r="B11" s="6">
        <v>513</v>
      </c>
      <c t="n" r="F11" s="6">
        <v>513</v>
      </c>
      <c t="n" r="H11" s="6">
        <v>543</v>
      </c>
    </row>
    <row r="12" spans="1:8">
      <c t="s" r="A12" s="4">
        <v>532</v>
      </c>
      <c t="n" r="B12" s="6">
        <v>983</v>
      </c>
      <c t="n" r="F12" s="6">
        <v>983</v>
      </c>
      <c t="n" r="H12" s="6">
        <v>1017</v>
      </c>
    </row>
    <row r="13" spans="1:8">
      <c t="s" r="A13" s="4">
        <v>533</v>
      </c>
    </row>
    <row r="14" spans="1:8">
      <c t="s" r="A14" s="3">
        <v>525</v>
      </c>
    </row>
    <row r="15" spans="1:8">
      <c t="s" r="A15" s="4">
        <v>534</v>
      </c>
      <c t="n" r="B15" s="6">
        <v>120</v>
      </c>
      <c t="n" r="D15" s="7">
        <v>22</v>
      </c>
      <c t="n" r="F15" s="6">
        <v>24</v>
      </c>
      <c t="n" r="G15" s="7">
        <v>112</v>
      </c>
    </row>
    <row r="16" spans="1:8">
      <c t="s" r="A16" s="4">
        <v>535</v>
      </c>
    </row>
    <row r="17" spans="1:8">
      <c t="s" r="A17" s="3">
        <v>525</v>
      </c>
    </row>
    <row r="18" spans="1:8">
      <c t="s" r="A18" s="4">
        <v>536</v>
      </c>
      <c t="n" r="B18" s="6">
        <v>22</v>
      </c>
      <c t="n" r="D18" s="6">
        <v>-13</v>
      </c>
      <c t="n" r="F18" s="6">
        <v>54</v>
      </c>
      <c t="n" r="G18" s="6">
        <v>94</v>
      </c>
    </row>
    <row r="19" spans="1:8">
      <c t="s" r="A19" s="4">
        <v>537</v>
      </c>
      <c t="n" r="B19" s="6">
        <v>71</v>
      </c>
      <c t="n" r="D19" s="6">
        <v>6</v>
      </c>
      <c t="n" r="F19" s="6">
        <v>42</v>
      </c>
      <c t="n" r="G19" s="6">
        <v>88</v>
      </c>
    </row>
    <row r="20" spans="1:8">
      <c t="s" r="A20" s="4">
        <v>538</v>
      </c>
    </row>
    <row r="21" spans="1:8">
      <c t="s" r="A21" s="3">
        <v>539</v>
      </c>
    </row>
    <row r="22" spans="1:8">
      <c t="s" r="A22" s="4">
        <v>519</v>
      </c>
      <c t="n" r="B22" s="6">
        <v>159</v>
      </c>
      <c t="n" r="F22" s="6">
        <v>159</v>
      </c>
      <c t="n" r="H22" s="6">
        <v>129</v>
      </c>
    </row>
    <row r="23" spans="1:8">
      <c t="s" r="A23" s="4">
        <v>540</v>
      </c>
    </row>
    <row r="24" spans="1:8">
      <c t="s" r="A24" s="3">
        <v>541</v>
      </c>
    </row>
    <row r="25" spans="1:8">
      <c t="s" r="A25" s="4">
        <v>542</v>
      </c>
      <c t="n" r="B25" s="6">
        <v>35</v>
      </c>
      <c t="n" r="F25" s="6">
        <v>35</v>
      </c>
      <c t="n" r="H25" s="6">
        <v>76</v>
      </c>
    </row>
    <row r="26" spans="1:8">
      <c t="s" r="A26" s="4">
        <v>519</v>
      </c>
      <c t="n" r="B26" s="6">
        <v>0</v>
      </c>
      <c t="n" r="F26" s="6">
        <v>0</v>
      </c>
      <c t="n" r="H26" s="6">
        <v>0</v>
      </c>
    </row>
    <row r="27" spans="1:8">
      <c t="s" r="A27" s="4">
        <v>512</v>
      </c>
      <c t="n" r="B27" s="6">
        <v>1</v>
      </c>
      <c t="n" r="F27" s="6">
        <v>1</v>
      </c>
      <c t="n" r="H27" s="6">
        <v>0</v>
      </c>
    </row>
    <row r="28" spans="1:8">
      <c t="s" r="A28" s="4">
        <v>543</v>
      </c>
      <c t="n" r="B28" s="6">
        <v>36</v>
      </c>
      <c t="n" r="F28" s="6">
        <v>36</v>
      </c>
      <c t="n" r="H28" s="6">
        <v>76</v>
      </c>
    </row>
    <row r="29" spans="1:8">
      <c t="s" r="A29" s="4">
        <v>544</v>
      </c>
    </row>
    <row r="30" spans="1:8">
      <c t="s" r="A30" s="3">
        <v>529</v>
      </c>
    </row>
    <row r="31" spans="1:8">
      <c t="s" r="A31" s="4">
        <v>542</v>
      </c>
      <c t="n" r="B31" s="6">
        <v>4</v>
      </c>
      <c t="n" r="F31" s="6">
        <v>4</v>
      </c>
      <c t="n" r="H31" s="6">
        <v>8</v>
      </c>
    </row>
    <row r="32" spans="1:8">
      <c t="s" r="A32" s="4">
        <v>519</v>
      </c>
      <c t="n" r="B32" s="6">
        <v>38</v>
      </c>
      <c t="n" r="F32" s="6">
        <v>38</v>
      </c>
      <c t="n" r="H32" s="6">
        <v>44</v>
      </c>
    </row>
    <row r="33" spans="1:8">
      <c t="s" r="A33" s="4">
        <v>512</v>
      </c>
      <c t="n" r="B33" s="6">
        <v>30</v>
      </c>
      <c t="n" r="F33" s="6">
        <v>30</v>
      </c>
      <c t="n" r="H33" s="6">
        <v>12</v>
      </c>
    </row>
    <row r="34" spans="1:8">
      <c t="s" r="A34" s="4">
        <v>545</v>
      </c>
      <c t="n" r="B34" s="6">
        <v>72</v>
      </c>
      <c t="n" r="F34" s="6">
        <v>72</v>
      </c>
      <c t="n" r="H34" s="6">
        <v>64</v>
      </c>
    </row>
    <row r="35" spans="1:8">
      <c t="s" r="A35" s="4">
        <v>546</v>
      </c>
    </row>
    <row r="36" spans="1:8">
      <c t="s" r="A36" s="3">
        <v>539</v>
      </c>
    </row>
    <row r="37" spans="1:8">
      <c t="s" r="A37" s="4">
        <v>519</v>
      </c>
      <c t="n" r="B37" s="6">
        <v>5</v>
      </c>
      <c t="n" r="F37" s="6">
        <v>5</v>
      </c>
      <c t="n" r="H37" s="6">
        <v>12</v>
      </c>
    </row>
    <row r="38" spans="1:8">
      <c t="s" r="A38" s="4">
        <v>547</v>
      </c>
    </row>
    <row r="39" spans="1:8">
      <c t="s" r="A39" s="3">
        <v>541</v>
      </c>
    </row>
    <row r="40" spans="1:8">
      <c t="s" r="A40" s="4">
        <v>542</v>
      </c>
      <c t="n" r="B40" s="6">
        <v>15</v>
      </c>
      <c t="n" r="F40" s="6">
        <v>15</v>
      </c>
      <c t="n" r="H40" s="6">
        <v>6</v>
      </c>
    </row>
    <row r="41" spans="1:8">
      <c t="s" r="A41" s="4">
        <v>519</v>
      </c>
      <c t="n" r="B41" s="6">
        <v>344</v>
      </c>
      <c t="n" r="F41" s="6">
        <v>344</v>
      </c>
      <c t="n" r="H41" s="6">
        <v>311</v>
      </c>
    </row>
    <row r="42" spans="1:8">
      <c t="s" r="A42" s="4">
        <v>512</v>
      </c>
      <c t="n" r="B42" s="6">
        <v>5</v>
      </c>
      <c t="n" r="F42" s="6">
        <v>5</v>
      </c>
      <c t="n" r="H42" s="6">
        <v>7</v>
      </c>
    </row>
    <row r="43" spans="1:8">
      <c t="s" r="A43" s="4">
        <v>548</v>
      </c>
      <c t="n" r="B43" s="6">
        <v>364</v>
      </c>
      <c t="n" r="F43" s="6">
        <v>364</v>
      </c>
      <c t="n" r="H43" s="6">
        <v>324</v>
      </c>
    </row>
    <row r="44" spans="1:8">
      <c t="s" r="A44" s="4">
        <v>549</v>
      </c>
    </row>
    <row r="45" spans="1:8">
      <c t="s" r="A45" s="3">
        <v>529</v>
      </c>
    </row>
    <row r="46" spans="1:8">
      <c t="s" r="A46" s="4">
        <v>542</v>
      </c>
      <c t="n" r="B46" s="6">
        <v>41</v>
      </c>
      <c t="n" r="F46" s="6">
        <v>41</v>
      </c>
      <c t="n" r="H46" s="6">
        <v>10</v>
      </c>
    </row>
    <row r="47" spans="1:8">
      <c t="s" r="A47" s="4">
        <v>519</v>
      </c>
      <c t="n" r="B47" s="6">
        <v>47</v>
      </c>
      <c t="n" r="F47" s="6">
        <v>47</v>
      </c>
      <c t="n" r="H47" s="6">
        <v>56</v>
      </c>
    </row>
    <row r="48" spans="1:8">
      <c t="s" r="A48" s="4">
        <v>512</v>
      </c>
      <c t="n" r="B48" s="6">
        <v>56</v>
      </c>
      <c t="n" r="F48" s="6">
        <v>56</v>
      </c>
      <c t="n" r="H48" s="6">
        <v>141</v>
      </c>
    </row>
    <row r="49" spans="1:8">
      <c t="s" r="A49" s="4">
        <v>550</v>
      </c>
      <c t="n" r="B49" s="6">
        <v>144</v>
      </c>
      <c t="n" r="F49" s="6">
        <v>144</v>
      </c>
      <c t="n" r="H49" s="6">
        <v>207</v>
      </c>
    </row>
    <row r="50" spans="1:8">
      <c t="s" r="A50" s="4">
        <v>551</v>
      </c>
    </row>
    <row r="51" spans="1:8">
      <c t="s" r="A51" s="3">
        <v>525</v>
      </c>
    </row>
    <row r="52" spans="1:8">
      <c t="s" r="A52" s="4">
        <v>534</v>
      </c>
      <c t="n" r="B52" s="6">
        <v>22</v>
      </c>
      <c t="s" r="C52" s="4">
        <v>45</v>
      </c>
      <c t="n" r="D52" s="6">
        <v>-28</v>
      </c>
      <c t="s" r="E52" s="4">
        <v>45</v>
      </c>
      <c t="n" r="F52" s="6">
        <v>60</v>
      </c>
      <c t="n" r="G52" s="6">
        <v>-12</v>
      </c>
    </row>
    <row r="53" spans="1:8">
      <c t="s" r="A53" s="4">
        <v>552</v>
      </c>
    </row>
    <row r="54" spans="1:8">
      <c t="s" r="A54" s="3">
        <v>525</v>
      </c>
    </row>
    <row r="55" spans="1:8">
      <c t="s" r="A55" s="4">
        <v>536</v>
      </c>
      <c t="n" r="B55" s="6">
        <v>-31</v>
      </c>
      <c t="n" r="D55" s="6">
        <v>-52</v>
      </c>
      <c t="n" r="F55" s="6">
        <v>9</v>
      </c>
      <c t="n" r="G55" s="6">
        <v>-78</v>
      </c>
    </row>
    <row r="56" spans="1:8">
      <c t="s" r="A56" s="4">
        <v>537</v>
      </c>
      <c t="n" r="B56" s="6">
        <v>-4</v>
      </c>
      <c t="s" r="C56" s="4">
        <v>553</v>
      </c>
      <c t="n" r="D56" s="6">
        <v>-17</v>
      </c>
      <c t="s" r="E56" s="4">
        <v>553</v>
      </c>
      <c t="n" r="F56" s="6">
        <v>-37</v>
      </c>
      <c t="n" r="G56" s="6">
        <v>-61</v>
      </c>
    </row>
    <row r="57" spans="1:8">
      <c t="s" r="A57" s="4">
        <v>554</v>
      </c>
    </row>
    <row r="58" spans="1:8">
      <c t="s" r="A58" s="3">
        <v>525</v>
      </c>
    </row>
    <row r="59" spans="1:8">
      <c t="s" r="A59" s="4">
        <v>534</v>
      </c>
      <c t="n" r="B59" s="6">
        <v>39</v>
      </c>
      <c t="s" r="C59" s="4">
        <v>45</v>
      </c>
      <c t="n" r="D59" s="6">
        <v>-37</v>
      </c>
      <c t="s" r="E59" s="4">
        <v>45</v>
      </c>
      <c t="n" r="F59" s="6">
        <v>-40</v>
      </c>
      <c t="n" r="G59" s="6">
        <v>-30</v>
      </c>
    </row>
    <row r="60" spans="1:8">
      <c t="s" r="A60" s="4">
        <v>555</v>
      </c>
    </row>
    <row r="61" spans="1:8">
      <c t="s" r="A61" s="3">
        <v>525</v>
      </c>
    </row>
    <row r="62" spans="1:8">
      <c t="s" r="A62" s="4">
        <v>536</v>
      </c>
      <c t="n" r="B62" s="6">
        <v>36</v>
      </c>
      <c t="n" r="D62" s="6">
        <v>35</v>
      </c>
      <c t="n" r="F62" s="6">
        <v>33</v>
      </c>
      <c t="n" r="G62" s="6">
        <v>164</v>
      </c>
    </row>
    <row r="63" spans="1:8">
      <c t="s" r="A63" s="4">
        <v>537</v>
      </c>
      <c t="n" r="B63" s="6">
        <v>73</v>
      </c>
      <c t="s" r="C63" s="4">
        <v>553</v>
      </c>
      <c t="n" r="D63" s="6">
        <v>21</v>
      </c>
      <c t="s" r="E63" s="4">
        <v>553</v>
      </c>
      <c t="n" r="F63" s="6">
        <v>71</v>
      </c>
      <c t="n" r="G63" s="6">
        <v>133</v>
      </c>
    </row>
    <row r="64" spans="1:8">
      <c t="s" r="A64" s="4">
        <v>556</v>
      </c>
    </row>
    <row r="65" spans="1:8">
      <c t="s" r="A65" s="3">
        <v>525</v>
      </c>
    </row>
    <row r="66" spans="1:8">
      <c t="s" r="A66" s="4">
        <v>534</v>
      </c>
      <c t="n" r="B66" s="6">
        <v>59</v>
      </c>
      <c t="s" r="C66" s="4">
        <v>45</v>
      </c>
      <c t="n" r="D66" s="6">
        <v>87</v>
      </c>
      <c t="s" r="E66" s="4">
        <v>45</v>
      </c>
      <c t="n" r="F66" s="6">
        <v>4</v>
      </c>
      <c t="n" r="G66" s="6">
        <v>154</v>
      </c>
    </row>
    <row r="67" spans="1:8">
      <c t="s" r="A67" s="4">
        <v>557</v>
      </c>
    </row>
    <row r="68" spans="1:8">
      <c t="s" r="A68" s="3">
        <v>525</v>
      </c>
    </row>
    <row r="69" spans="1:8">
      <c t="s" r="A69" s="4">
        <v>536</v>
      </c>
      <c t="n" r="B69" s="6">
        <v>9</v>
      </c>
      <c t="n" r="D69" s="6">
        <v>4</v>
      </c>
      <c t="n" r="F69" s="6">
        <v>4</v>
      </c>
      <c t="n" r="G69" s="6">
        <v>8</v>
      </c>
    </row>
    <row r="70" spans="1:8">
      <c t="s" r="A70" s="4">
        <v>537</v>
      </c>
      <c t="n" r="B70" s="6">
        <v>2</v>
      </c>
      <c t="s" r="C70" s="4">
        <v>553</v>
      </c>
      <c t="n" r="D70" s="7">
        <v>2</v>
      </c>
      <c t="s" r="E70" s="4">
        <v>553</v>
      </c>
      <c t="n" r="F70" s="6">
        <v>8</v>
      </c>
      <c t="n" r="G70" s="6">
        <v>16</v>
      </c>
    </row>
    <row r="71" spans="1:8">
      <c t="s" r="A71" s="4">
        <v>558</v>
      </c>
    </row>
    <row r="72" spans="1:8">
      <c t="s" r="A72" s="3">
        <v>525</v>
      </c>
    </row>
    <row r="73" spans="1:8">
      <c t="s" r="A73" s="4">
        <v>534</v>
      </c>
      <c t="n" r="F73" s="6">
        <v>0</v>
      </c>
      <c t="n" r="G73" s="6">
        <v>0</v>
      </c>
    </row>
    <row r="74" spans="1:8">
      <c t="s" r="A74" s="4">
        <v>559</v>
      </c>
    </row>
    <row r="75" spans="1:8">
      <c t="s" r="A75" s="3">
        <v>525</v>
      </c>
    </row>
    <row r="76" spans="1:8">
      <c t="s" r="A76" s="4">
        <v>536</v>
      </c>
      <c t="n" r="B76" s="6">
        <v>8</v>
      </c>
      <c t="n" r="F76" s="6">
        <v>8</v>
      </c>
      <c t="n" r="G76" s="6">
        <v>0</v>
      </c>
    </row>
    <row r="77" spans="1:8">
      <c t="s" r="A77" s="4">
        <v>537</v>
      </c>
      <c t="n" r="F77" s="6">
        <v>0</v>
      </c>
      <c t="n" r="G77" s="7">
        <v>0</v>
      </c>
    </row>
    <row r="78" spans="1:8">
      <c t="s" r="A78" s="4">
        <v>560</v>
      </c>
    </row>
    <row r="79" spans="1:8">
      <c t="s" r="A79" s="3">
        <v>525</v>
      </c>
    </row>
    <row r="80" spans="1:8">
      <c t="s" r="A80" s="4">
        <v>561</v>
      </c>
      <c t="n" r="B80" s="6">
        <v>0</v>
      </c>
      <c t="n" r="F80" s="6">
        <v>0</v>
      </c>
      <c t="n" r="H80" s="6">
        <v>0</v>
      </c>
    </row>
    <row r="81" spans="1:8">
      <c t="s" r="A81" s="4">
        <v>562</v>
      </c>
    </row>
    <row r="82" spans="1:8">
      <c t="s" r="A82" s="3">
        <v>525</v>
      </c>
    </row>
    <row r="83" spans="1:8">
      <c t="s" r="A83" s="4">
        <v>561</v>
      </c>
      <c t="n" r="B83" s="6">
        <v>9976</v>
      </c>
      <c t="n" r="F83" s="6">
        <v>9976</v>
      </c>
      <c t="n" r="H83" s="6">
        <v>7231</v>
      </c>
    </row>
    <row r="84" spans="1:8">
      <c t="s" r="A84" s="4">
        <v>562</v>
      </c>
    </row>
    <row r="85" spans="1:8">
      <c t="s" r="A85" s="3">
        <v>525</v>
      </c>
    </row>
    <row r="86" spans="1:8">
      <c t="s" r="A86" s="4">
        <v>561</v>
      </c>
      <c t="n" r="B86" s="6">
        <v>100</v>
      </c>
      <c t="n" r="F86" s="6">
        <v>100</v>
      </c>
      <c t="n" r="H86" s="6">
        <v>127</v>
      </c>
    </row>
    <row r="87" spans="1:8">
      <c t="s" r="A87" s="4">
        <v>560</v>
      </c>
    </row>
    <row r="88" spans="1:8">
      <c t="s" r="A88" s="3">
        <v>525</v>
      </c>
    </row>
    <row r="89" spans="1:8">
      <c t="s" r="A89" s="4">
        <v>561</v>
      </c>
      <c t="n" r="B89" s="6">
        <v>0</v>
      </c>
      <c t="n" r="F89" s="6">
        <v>0</v>
      </c>
      <c t="n" r="H89" s="6">
        <v>0</v>
      </c>
    </row>
    <row r="90" spans="1:8">
      <c t="s" r="A90" s="4">
        <v>560</v>
      </c>
    </row>
    <row r="91" spans="1:8">
      <c t="s" r="A91" s="3">
        <v>525</v>
      </c>
    </row>
    <row r="92" spans="1:8">
      <c t="s" r="A92" s="4">
        <v>561</v>
      </c>
      <c t="n" r="B92" s="6">
        <v>0</v>
      </c>
      <c t="n" r="F92" s="6">
        <v>0</v>
      </c>
      <c t="n" r="H92" s="6">
        <v>0</v>
      </c>
    </row>
    <row r="93" spans="1:8">
      <c t="s" r="A93" s="4">
        <v>562</v>
      </c>
    </row>
    <row r="94" spans="1:8">
      <c t="s" r="A94" s="3">
        <v>525</v>
      </c>
    </row>
    <row r="95" spans="1:8">
      <c t="s" r="A95" s="4">
        <v>561</v>
      </c>
      <c t="n" r="B95" s="6">
        <v>10076</v>
      </c>
      <c t="n" r="F95" s="6">
        <v>10076</v>
      </c>
      <c t="n" r="H95" s="6">
        <v>7358</v>
      </c>
    </row>
    <row r="96" spans="1:8">
      <c t="s" r="A96" s="4">
        <v>563</v>
      </c>
    </row>
    <row r="97" spans="1:8">
      <c t="s" r="A97" s="3">
        <v>525</v>
      </c>
    </row>
    <row r="98" spans="1:8">
      <c t="s" r="A98" s="4">
        <v>561</v>
      </c>
      <c t="n" r="B98" s="6">
        <v>5700</v>
      </c>
      <c t="n" r="F98" s="6">
        <v>5700</v>
      </c>
      <c t="n" r="H98" s="6">
        <v>4500</v>
      </c>
    </row>
    <row r="99" spans="1:8">
      <c t="s" r="A99" s="4">
        <v>564</v>
      </c>
    </row>
    <row r="100" spans="1:8">
      <c t="s" r="A100" s="3">
        <v>525</v>
      </c>
    </row>
    <row r="101" spans="1:8">
      <c t="s" r="A101" s="4">
        <v>561</v>
      </c>
      <c t="n" r="B101" s="6">
        <v>4300</v>
      </c>
      <c t="n" r="F101" s="6">
        <v>4300</v>
      </c>
      <c t="n" r="H101" s="6">
        <v>2700</v>
      </c>
    </row>
    <row r="102" spans="1:8">
      <c t="s" r="A102" s="4">
        <v>560</v>
      </c>
    </row>
    <row r="103" spans="1:8">
      <c t="s" r="A103" s="3">
        <v>525</v>
      </c>
    </row>
    <row r="104" spans="1:8">
      <c t="s" r="A104" s="4">
        <v>526</v>
      </c>
      <c t="n" r="B104" s="6">
        <v>0</v>
      </c>
      <c t="n" r="F104" s="6">
        <v>0</v>
      </c>
      <c t="n" r="H104" s="6">
        <v>0</v>
      </c>
    </row>
    <row r="105" spans="1:8">
      <c t="s" r="A105" s="4">
        <v>562</v>
      </c>
    </row>
    <row r="106" spans="1:8">
      <c t="s" r="A106" s="3">
        <v>525</v>
      </c>
    </row>
    <row r="107" spans="1:8">
      <c t="s" r="A107" s="4">
        <v>526</v>
      </c>
      <c t="n" r="B107" s="6">
        <v>194</v>
      </c>
      <c t="n" r="F107" s="6">
        <v>194</v>
      </c>
      <c t="n" r="H107" s="6">
        <v>193</v>
      </c>
    </row>
    <row r="108" spans="1:8">
      <c t="s" r="A108" s="4">
        <v>560</v>
      </c>
    </row>
    <row r="109" spans="1:8">
      <c t="s" r="A109" s="3">
        <v>525</v>
      </c>
    </row>
    <row r="110" spans="1:8">
      <c t="s" r="A110" s="4">
        <v>527</v>
      </c>
      <c t="n" r="B110" s="6">
        <v>0</v>
      </c>
      <c t="n" r="F110" s="6">
        <v>0</v>
      </c>
      <c t="n" r="H110" s="6">
        <v>0</v>
      </c>
    </row>
    <row r="111" spans="1:8">
      <c t="s" r="A111" s="4">
        <v>562</v>
      </c>
    </row>
    <row r="112" spans="1:8">
      <c t="s" r="A112" s="3">
        <v>525</v>
      </c>
    </row>
    <row r="113" spans="1:8">
      <c t="s" r="A113" s="4">
        <v>528</v>
      </c>
      <c t="n" r="B113" s="7">
        <v>0</v>
      </c>
      <c t="n" r="F113" s="7">
        <v>0</v>
      </c>
      <c t="n" r="H113" s="7">
        <v>0</v>
      </c>
    </row>
    <row r="114" spans="1:8">
      <c t="n" r="A114"/>
    </row>
    <row r="115" spans="1:8">
      <c t="s" r="A115" s="4">
        <v>45</v>
      </c>
      <c t="s" r="B115" s="4">
        <v>565</v>
      </c>
    </row>
    <row r="116" spans="1:8">
      <c t="s" r="A116" s="4">
        <v>553</v>
      </c>
      <c t="s" r="B116" s="4">
        <v>503</v>
      </c>
    </row>
  </sheetData>
  <mergeCells count="8">
    <mergeCell ref="A1:A2"/>
    <mergeCell ref="B1:E1"/>
    <mergeCell ref="F1:G1"/>
    <mergeCell ref="B2:C2"/>
    <mergeCell ref="D2:E2"/>
    <mergeCell ref="A114:H114"/>
    <mergeCell ref="B115:H115"/>
    <mergeCell ref="B116:H1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t="s" r="A1" s="1">
        <v>566</v>
      </c>
      <c t="s" r="B1" s="2">
        <v>25</v>
      </c>
      <c t="s" r="F1" s="2">
        <v>1</v>
      </c>
    </row>
    <row r="2" spans="1:7">
      <c t="s" r="B2" s="2">
        <v>2</v>
      </c>
      <c t="s" r="D2" s="2">
        <v>26</v>
      </c>
      <c t="s" r="F2" s="2">
        <v>2</v>
      </c>
      <c t="s" r="G2" s="2">
        <v>26</v>
      </c>
    </row>
    <row r="3" spans="1:7">
      <c t="s" r="A3" s="3">
        <v>525</v>
      </c>
    </row>
    <row r="4" spans="1:7">
      <c t="s" r="A4" s="4">
        <v>567</v>
      </c>
      <c t="n" r="F4" s="7">
        <v>-10</v>
      </c>
    </row>
    <row r="5" spans="1:7">
      <c t="s" r="A5" s="4">
        <v>533</v>
      </c>
    </row>
    <row r="6" spans="1:7">
      <c t="s" r="A6" s="3">
        <v>525</v>
      </c>
    </row>
    <row r="7" spans="1:7">
      <c t="s" r="A7" s="4">
        <v>568</v>
      </c>
      <c t="n" r="B7" s="7">
        <v>120</v>
      </c>
      <c t="n" r="D7" s="7">
        <v>22</v>
      </c>
      <c t="n" r="F7" s="6">
        <v>24</v>
      </c>
      <c t="n" r="G7" s="7">
        <v>112</v>
      </c>
    </row>
    <row r="8" spans="1:7">
      <c t="s" r="A8" s="4">
        <v>493</v>
      </c>
    </row>
    <row r="9" spans="1:7">
      <c t="s" r="A9" s="3">
        <v>525</v>
      </c>
    </row>
    <row r="10" spans="1:7">
      <c t="s" r="A10" s="4">
        <v>569</v>
      </c>
      <c t="n" r="B10" s="6">
        <v>22</v>
      </c>
      <c t="n" r="D10" s="6">
        <v>-13</v>
      </c>
      <c t="n" r="F10" s="6">
        <v>54</v>
      </c>
      <c t="n" r="G10" s="6">
        <v>94</v>
      </c>
    </row>
    <row r="11" spans="1:7">
      <c t="s" r="A11" s="4">
        <v>537</v>
      </c>
      <c t="n" r="B11" s="6">
        <v>71</v>
      </c>
      <c t="n" r="D11" s="6">
        <v>6</v>
      </c>
      <c t="n" r="F11" s="6">
        <v>42</v>
      </c>
      <c t="n" r="G11" s="6">
        <v>88</v>
      </c>
    </row>
    <row r="12" spans="1:7">
      <c t="s" r="A12" s="4">
        <v>551</v>
      </c>
    </row>
    <row r="13" spans="1:7">
      <c t="s" r="A13" s="3">
        <v>525</v>
      </c>
    </row>
    <row r="14" spans="1:7">
      <c t="s" r="A14" s="4">
        <v>568</v>
      </c>
      <c t="n" r="B14" s="6">
        <v>22</v>
      </c>
      <c t="s" r="C14" s="4">
        <v>45</v>
      </c>
      <c t="n" r="D14" s="6">
        <v>-28</v>
      </c>
      <c t="s" r="E14" s="4">
        <v>45</v>
      </c>
      <c t="n" r="F14" s="6">
        <v>60</v>
      </c>
      <c t="n" r="G14" s="6">
        <v>-12</v>
      </c>
    </row>
    <row r="15" spans="1:7">
      <c t="s" r="A15" s="4">
        <v>570</v>
      </c>
    </row>
    <row r="16" spans="1:7">
      <c t="s" r="A16" s="3">
        <v>525</v>
      </c>
    </row>
    <row r="17" spans="1:7">
      <c t="s" r="A17" s="4">
        <v>569</v>
      </c>
      <c t="n" r="B17" s="6">
        <v>-31</v>
      </c>
      <c t="n" r="D17" s="6">
        <v>-52</v>
      </c>
      <c t="n" r="F17" s="6">
        <v>9</v>
      </c>
      <c t="n" r="G17" s="6">
        <v>-78</v>
      </c>
    </row>
    <row r="18" spans="1:7">
      <c t="s" r="A18" s="4">
        <v>537</v>
      </c>
      <c t="n" r="B18" s="6">
        <v>-4</v>
      </c>
      <c t="s" r="C18" s="4">
        <v>553</v>
      </c>
      <c t="n" r="D18" s="6">
        <v>-17</v>
      </c>
      <c t="s" r="E18" s="4">
        <v>553</v>
      </c>
      <c t="n" r="F18" s="6">
        <v>-37</v>
      </c>
      <c t="n" r="G18" s="6">
        <v>-61</v>
      </c>
    </row>
    <row r="19" spans="1:7">
      <c t="s" r="A19" s="4">
        <v>554</v>
      </c>
    </row>
    <row r="20" spans="1:7">
      <c t="s" r="A20" s="3">
        <v>525</v>
      </c>
    </row>
    <row r="21" spans="1:7">
      <c t="s" r="A21" s="4">
        <v>568</v>
      </c>
      <c t="n" r="B21" s="6">
        <v>39</v>
      </c>
      <c t="s" r="C21" s="4">
        <v>45</v>
      </c>
      <c t="n" r="D21" s="6">
        <v>-37</v>
      </c>
      <c t="s" r="E21" s="4">
        <v>45</v>
      </c>
      <c t="n" r="F21" s="6">
        <v>-40</v>
      </c>
      <c t="n" r="G21" s="6">
        <v>-30</v>
      </c>
    </row>
    <row r="22" spans="1:7">
      <c t="s" r="A22" s="4">
        <v>571</v>
      </c>
    </row>
    <row r="23" spans="1:7">
      <c t="s" r="A23" s="3">
        <v>525</v>
      </c>
    </row>
    <row r="24" spans="1:7">
      <c t="s" r="A24" s="4">
        <v>569</v>
      </c>
      <c t="n" r="B24" s="6">
        <v>36</v>
      </c>
      <c t="n" r="D24" s="6">
        <v>35</v>
      </c>
      <c t="n" r="F24" s="6">
        <v>33</v>
      </c>
      <c t="n" r="G24" s="6">
        <v>164</v>
      </c>
    </row>
    <row r="25" spans="1:7">
      <c t="s" r="A25" s="4">
        <v>537</v>
      </c>
      <c t="n" r="B25" s="6">
        <v>73</v>
      </c>
      <c t="s" r="C25" s="4">
        <v>553</v>
      </c>
      <c t="n" r="D25" s="6">
        <v>21</v>
      </c>
      <c t="s" r="E25" s="4">
        <v>553</v>
      </c>
      <c t="n" r="F25" s="6">
        <v>71</v>
      </c>
      <c t="n" r="G25" s="6">
        <v>133</v>
      </c>
    </row>
    <row r="26" spans="1:7">
      <c t="s" r="A26" s="4">
        <v>572</v>
      </c>
    </row>
    <row r="27" spans="1:7">
      <c t="s" r="A27" s="3">
        <v>525</v>
      </c>
    </row>
    <row r="28" spans="1:7">
      <c t="s" r="A28" s="4">
        <v>568</v>
      </c>
      <c t="n" r="B28" s="6">
        <v>59</v>
      </c>
      <c t="s" r="C28" s="4">
        <v>45</v>
      </c>
      <c t="n" r="D28" s="6">
        <v>87</v>
      </c>
      <c t="s" r="E28" s="4">
        <v>45</v>
      </c>
      <c t="n" r="F28" s="6">
        <v>4</v>
      </c>
      <c t="n" r="G28" s="6">
        <v>154</v>
      </c>
    </row>
    <row r="29" spans="1:7">
      <c t="s" r="A29" s="4">
        <v>573</v>
      </c>
    </row>
    <row r="30" spans="1:7">
      <c t="s" r="A30" s="3">
        <v>525</v>
      </c>
    </row>
    <row r="31" spans="1:7">
      <c t="s" r="A31" s="4">
        <v>569</v>
      </c>
      <c t="n" r="B31" s="6">
        <v>9</v>
      </c>
      <c t="n" r="D31" s="6">
        <v>4</v>
      </c>
      <c t="n" r="F31" s="6">
        <v>4</v>
      </c>
      <c t="n" r="G31" s="6">
        <v>8</v>
      </c>
    </row>
    <row r="32" spans="1:7">
      <c t="s" r="A32" s="4">
        <v>537</v>
      </c>
      <c t="n" r="B32" s="6">
        <v>2</v>
      </c>
      <c t="s" r="C32" s="4">
        <v>553</v>
      </c>
      <c t="n" r="D32" s="7">
        <v>2</v>
      </c>
      <c t="s" r="E32" s="4">
        <v>553</v>
      </c>
      <c t="n" r="F32" s="6">
        <v>8</v>
      </c>
      <c t="n" r="G32" s="6">
        <v>16</v>
      </c>
    </row>
    <row r="33" spans="1:7">
      <c t="s" r="A33" s="4">
        <v>558</v>
      </c>
    </row>
    <row r="34" spans="1:7">
      <c t="s" r="A34" s="3">
        <v>525</v>
      </c>
    </row>
    <row r="35" spans="1:7">
      <c t="s" r="A35" s="4">
        <v>568</v>
      </c>
      <c t="n" r="F35" s="6">
        <v>0</v>
      </c>
      <c t="n" r="G35" s="6">
        <v>0</v>
      </c>
    </row>
    <row r="36" spans="1:7">
      <c t="s" r="A36" s="4">
        <v>574</v>
      </c>
    </row>
    <row r="37" spans="1:7">
      <c t="s" r="A37" s="3">
        <v>525</v>
      </c>
    </row>
    <row r="38" spans="1:7">
      <c t="s" r="A38" s="4">
        <v>569</v>
      </c>
      <c t="n" r="B38" s="7">
        <v>8</v>
      </c>
      <c t="n" r="F38" s="6">
        <v>8</v>
      </c>
      <c t="n" r="G38" s="6">
        <v>0</v>
      </c>
    </row>
    <row r="39" spans="1:7">
      <c t="s" r="A39" s="4">
        <v>537</v>
      </c>
      <c t="n" r="F39" s="7">
        <v>0</v>
      </c>
      <c t="n" r="G39" s="7">
        <v>0</v>
      </c>
    </row>
    <row r="40" spans="1:7">
      <c t="n" r="A40"/>
    </row>
    <row r="41" spans="1:7">
      <c t="s" r="A41" s="4">
        <v>45</v>
      </c>
      <c t="s" r="B41" s="4">
        <v>565</v>
      </c>
    </row>
    <row r="42" spans="1:7">
      <c t="s" r="A42" s="4">
        <v>553</v>
      </c>
      <c t="s" r="B42" s="4">
        <v>503</v>
      </c>
    </row>
  </sheetData>
  <mergeCells count="8">
    <mergeCell ref="A1:A2"/>
    <mergeCell ref="B1:E1"/>
    <mergeCell ref="F1:G1"/>
    <mergeCell ref="B2:C2"/>
    <mergeCell ref="D2:E2"/>
    <mergeCell ref="A40:G40"/>
    <mergeCell ref="B41:G41"/>
    <mergeCell ref="B42:G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t="s" r="A1" s="1">
        <v>575</v>
      </c>
      <c t="s" r="B1" s="2">
        <v>1</v>
      </c>
    </row>
    <row r="2" spans="1:2">
      <c t="s" r="B2" s="2">
        <v>379</v>
      </c>
    </row>
    <row r="3" spans="1:2">
      <c t="s" r="A3" s="3">
        <v>576</v>
      </c>
    </row>
    <row r="4" spans="1:2">
      <c t="s" r="A4" s="4">
        <v>299</v>
      </c>
      <c t="s" r="B4" s="4">
        <v>300</v>
      </c>
    </row>
    <row r="5" spans="1:2">
      <c t="s" r="A5" s="4">
        <v>577</v>
      </c>
      <c t="n" r="B5" s="7">
        <v>1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14"/>
  </cols>
  <sheetData>
    <row r="1" spans="1:7">
      <c t="s" r="A1" s="1">
        <v>578</v>
      </c>
      <c t="s" r="B1" s="2">
        <v>25</v>
      </c>
      <c t="s" r="F1" s="2">
        <v>1</v>
      </c>
    </row>
    <row r="2" spans="1:7">
      <c t="s" r="B2" s="2">
        <v>2</v>
      </c>
      <c t="s" r="D2" s="2">
        <v>26</v>
      </c>
      <c t="s" r="F2" s="2">
        <v>2</v>
      </c>
      <c t="s" r="G2" s="2">
        <v>26</v>
      </c>
    </row>
    <row r="3" spans="1:7">
      <c t="s" r="A3" s="3">
        <v>247</v>
      </c>
    </row>
    <row r="4" spans="1:7">
      <c t="s" r="A4" s="4">
        <v>202</v>
      </c>
      <c t="n" r="B4" s="7">
        <v>1992</v>
      </c>
      <c t="n" r="D4" s="7">
        <v>533</v>
      </c>
      <c t="n" r="F4" s="7">
        <v>4928</v>
      </c>
      <c t="n" r="G4" s="7">
        <v>3734</v>
      </c>
    </row>
    <row r="5" spans="1:7">
      <c t="s" r="A5" s="4">
        <v>579</v>
      </c>
      <c t="n" r="D5" s="6">
        <v>-1</v>
      </c>
      <c t="n" r="F5" s="6">
        <v>0</v>
      </c>
      <c t="n" r="G5" s="6">
        <v>-1</v>
      </c>
    </row>
    <row r="6" spans="1:7">
      <c t="s" r="A6" s="3">
        <v>580</v>
      </c>
    </row>
    <row r="7" spans="1:7">
      <c t="s" r="A7" s="4">
        <v>581</v>
      </c>
      <c t="n" r="B7" s="6">
        <v>-1</v>
      </c>
      <c t="n" r="D7" s="6">
        <v>-1</v>
      </c>
      <c t="n" r="F7" s="6">
        <v>-3</v>
      </c>
      <c t="n" r="G7" s="6">
        <v>-3</v>
      </c>
    </row>
    <row r="8" spans="1:7">
      <c t="s" r="A8" s="4">
        <v>582</v>
      </c>
      <c t="n" r="B8" s="7">
        <v>1991</v>
      </c>
      <c t="n" r="D8" s="7">
        <v>531</v>
      </c>
      <c t="n" r="F8" s="7">
        <v>4925</v>
      </c>
      <c t="n" r="G8" s="7">
        <v>3730</v>
      </c>
    </row>
    <row r="9" spans="1:7">
      <c t="s" r="A9" s="4">
        <v>583</v>
      </c>
      <c t="n" r="B9" s="6">
        <v>1438</v>
      </c>
      <c t="s" r="C9" s="4">
        <v>45</v>
      </c>
      <c t="n" r="D9" s="6">
        <v>1467</v>
      </c>
      <c t="s" r="E9" s="4">
        <v>45</v>
      </c>
      <c t="n" r="F9" s="6">
        <v>1443</v>
      </c>
      <c t="n" r="G9" s="6">
        <v>1475</v>
      </c>
    </row>
    <row r="10" spans="1:7">
      <c t="s" r="A10" s="4">
        <v>584</v>
      </c>
      <c t="n" r="B10" s="8">
        <v>1.38</v>
      </c>
      <c t="n" r="D10" s="8">
        <v>0.36</v>
      </c>
      <c t="n" r="F10" s="8">
        <v>3.41</v>
      </c>
      <c t="n" r="G10" s="8">
        <v>2.53</v>
      </c>
    </row>
    <row r="11" spans="1:7">
      <c t="s" r="A11" s="3">
        <v>585</v>
      </c>
    </row>
    <row r="12" spans="1:7">
      <c t="s" r="A12" s="4">
        <v>586</v>
      </c>
      <c t="n" r="B12" s="7">
        <v>0</v>
      </c>
      <c t="n" r="D12" s="7">
        <v>1</v>
      </c>
      <c t="n" r="F12" s="7">
        <v>0</v>
      </c>
      <c t="n" r="G12" s="7">
        <v>1</v>
      </c>
    </row>
    <row r="13" spans="1:7">
      <c t="s" r="A13" s="4">
        <v>587</v>
      </c>
      <c t="n" r="B13" s="6">
        <v>13</v>
      </c>
      <c t="s" r="C13" s="4">
        <v>588</v>
      </c>
      <c t="n" r="D13" s="6">
        <v>15</v>
      </c>
      <c t="s" r="E13" s="4">
        <v>588</v>
      </c>
      <c t="n" r="F13" s="6">
        <v>12</v>
      </c>
      <c t="n" r="G13" s="6">
        <v>16</v>
      </c>
    </row>
    <row r="14" spans="1:7">
      <c t="s" r="A14" s="4">
        <v>589</v>
      </c>
      <c t="n" r="B14" s="7">
        <v>1</v>
      </c>
      <c t="n" r="D14" s="7">
        <v>1</v>
      </c>
      <c t="n" r="F14" s="7">
        <v>3</v>
      </c>
      <c t="n" r="G14" s="7">
        <v>3</v>
      </c>
    </row>
    <row r="15" spans="1:7">
      <c t="s" r="A15" s="4">
        <v>590</v>
      </c>
      <c t="n" r="B15" s="6">
        <v>1</v>
      </c>
      <c t="s" r="C15" s="4">
        <v>45</v>
      </c>
      <c t="n" r="D15" s="6">
        <v>1</v>
      </c>
      <c t="s" r="E15" s="4">
        <v>45</v>
      </c>
      <c t="n" r="F15" s="6">
        <v>1</v>
      </c>
      <c t="n" r="G15" s="6">
        <v>1</v>
      </c>
    </row>
    <row r="16" spans="1:7">
      <c t="s" r="A16" s="4">
        <v>591</v>
      </c>
      <c t="n" r="B16" s="7">
        <v>1992</v>
      </c>
      <c t="n" r="D16" s="7">
        <v>533</v>
      </c>
      <c t="n" r="F16" s="7">
        <v>4928</v>
      </c>
      <c t="n" r="G16" s="7">
        <v>3734</v>
      </c>
    </row>
    <row r="17" spans="1:7">
      <c t="s" r="A17" s="4">
        <v>592</v>
      </c>
      <c t="n" r="B17" s="6">
        <v>1452</v>
      </c>
      <c t="s" r="C17" s="4">
        <v>45</v>
      </c>
      <c t="n" r="D17" s="6">
        <v>1483</v>
      </c>
      <c t="s" r="E17" s="4">
        <v>45</v>
      </c>
      <c t="n" r="F17" s="6">
        <v>1456</v>
      </c>
      <c t="n" r="G17" s="6">
        <v>1492</v>
      </c>
    </row>
    <row r="18" spans="1:7">
      <c t="s" r="A18" s="4">
        <v>43</v>
      </c>
      <c t="n" r="B18" s="8">
        <v>1.37</v>
      </c>
      <c t="n" r="D18" s="8">
        <v>0.36</v>
      </c>
      <c t="n" r="F18" s="8">
        <v>3.39</v>
      </c>
      <c t="n" r="G18" s="8">
        <v>2.5</v>
      </c>
    </row>
    <row r="19" spans="1:7">
      <c t="s" r="A19" s="4">
        <v>31</v>
      </c>
      <c t="n" r="B19" s="7">
        <v>0</v>
      </c>
      <c t="n" r="D19" s="7">
        <v>1359</v>
      </c>
      <c t="n" r="F19" s="7">
        <v>0</v>
      </c>
      <c t="n" r="G19" s="7">
        <v>1359</v>
      </c>
    </row>
    <row r="20" spans="1:7">
      <c t="s" r="A20" s="4">
        <v>593</v>
      </c>
      <c t="n" r="D20" s="10">
        <v>1.5</v>
      </c>
      <c t="n" r="F20" s="6">
        <v>1</v>
      </c>
      <c t="n" r="G20" s="10">
        <v>1.6</v>
      </c>
    </row>
    <row r="21" spans="1:7">
      <c t="s" r="A21" s="4">
        <v>594</v>
      </c>
      <c t="n" r="D21" s="8">
        <v>99.25</v>
      </c>
      <c t="n" r="F21" s="8">
        <v>98.98999999999999</v>
      </c>
      <c t="n" r="G21" s="8">
        <v>99.25</v>
      </c>
    </row>
    <row r="22" spans="1:7">
      <c t="n" r="A22"/>
    </row>
    <row r="23" spans="1:7">
      <c t="s" r="A23" s="4">
        <v>45</v>
      </c>
      <c t="s" r="B23" s="4">
        <v>48</v>
      </c>
    </row>
    <row r="24" spans="1:7">
      <c t="s" r="A24" s="4">
        <v>553</v>
      </c>
      <c t="s" r="B24" s="4">
        <v>595</v>
      </c>
    </row>
  </sheetData>
  <mergeCells count="8">
    <mergeCell ref="A1:A2"/>
    <mergeCell ref="B1:E1"/>
    <mergeCell ref="F1:G1"/>
    <mergeCell ref="B2:C2"/>
    <mergeCell ref="D2:E2"/>
    <mergeCell ref="A22:G22"/>
    <mergeCell ref="B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6</v>
      </c>
      <c t="s" r="B1" s="2">
        <v>2</v>
      </c>
      <c t="s" r="C1" s="2">
        <v>127</v>
      </c>
    </row>
    <row r="2" spans="1:3">
      <c t="s" r="A2" s="3">
        <v>128</v>
      </c>
    </row>
    <row r="3" spans="1:3">
      <c t="s" r="A3" s="4">
        <v>129</v>
      </c>
      <c t="n" r="B3" s="7">
        <v>10256</v>
      </c>
      <c t="n" r="C3" s="7">
        <v>9096</v>
      </c>
    </row>
    <row r="4" spans="1:3">
      <c t="s" r="A4" s="4">
        <v>130</v>
      </c>
      <c t="n" r="B4" s="6">
        <v>4524</v>
      </c>
      <c t="n" r="C4" s="6">
        <v>2913</v>
      </c>
    </row>
    <row r="5" spans="1:3">
      <c t="s" r="A5" s="4">
        <v>131</v>
      </c>
      <c t="n" r="B5" s="6">
        <v>7745</v>
      </c>
      <c t="n" r="C5" s="6">
        <v>6437</v>
      </c>
    </row>
    <row r="6" spans="1:3">
      <c t="s" r="A6" s="3">
        <v>93</v>
      </c>
    </row>
    <row r="7" spans="1:3">
      <c t="s" r="A7" s="4">
        <v>132</v>
      </c>
      <c t="n" r="B7" s="6">
        <v>1438</v>
      </c>
      <c t="n" r="C7" s="6">
        <v>1312</v>
      </c>
    </row>
    <row r="8" spans="1:3">
      <c t="s" r="A8" s="4">
        <v>133</v>
      </c>
      <c t="n" r="B8" s="6">
        <v>228</v>
      </c>
      <c t="n" r="C8" s="6">
        <v>161</v>
      </c>
    </row>
    <row r="9" spans="1:3">
      <c t="s" r="A9" s="4">
        <v>134</v>
      </c>
      <c t="n" r="B9" s="6">
        <v>1454</v>
      </c>
      <c t="n" r="C9" s="6">
        <v>1247</v>
      </c>
    </row>
    <row r="10" spans="1:3">
      <c t="s" r="A10" s="4">
        <v>135</v>
      </c>
      <c t="n" r="B10" s="6">
        <v>3120</v>
      </c>
      <c t="n" r="C10" s="6">
        <v>2720</v>
      </c>
    </row>
    <row r="11" spans="1:3">
      <c t="s" r="A11" s="4">
        <v>94</v>
      </c>
      <c t="n" r="B11" s="6">
        <v>1454</v>
      </c>
      <c t="n" r="C11" s="6">
        <v>1865</v>
      </c>
    </row>
    <row r="12" spans="1:3">
      <c t="s" r="A12" s="4">
        <v>136</v>
      </c>
      <c t="n" r="B12" s="6">
        <v>27099</v>
      </c>
      <c t="n" r="C12" s="6">
        <v>23031</v>
      </c>
    </row>
    <row r="13" spans="1:3">
      <c t="s" r="A13" s="4">
        <v>137</v>
      </c>
      <c t="n" r="B13" s="6">
        <v>36603</v>
      </c>
      <c t="n" r="C13" s="6">
        <v>35747</v>
      </c>
    </row>
    <row r="14" spans="1:3">
      <c t="s" r="A14" s="4">
        <v>138</v>
      </c>
      <c t="n" r="B14" s="6">
        <v>-20298</v>
      </c>
      <c t="n" r="C14" s="6">
        <v>-19430</v>
      </c>
    </row>
    <row r="15" spans="1:3">
      <c t="s" r="A15" s="4">
        <v>139</v>
      </c>
      <c t="n" r="B15" s="6">
        <v>16305</v>
      </c>
      <c t="n" r="C15" s="6">
        <v>16317</v>
      </c>
    </row>
    <row r="16" spans="1:3">
      <c t="s" r="A16" s="4">
        <v>140</v>
      </c>
      <c t="n" r="B16" s="6">
        <v>1257</v>
      </c>
      <c t="n" r="C16" s="6">
        <v>1270</v>
      </c>
    </row>
    <row r="17" spans="1:3">
      <c t="s" r="A17" s="4">
        <v>141</v>
      </c>
      <c t="n" r="B17" s="6">
        <v>14394</v>
      </c>
      <c t="n" r="C17" s="6">
        <v>14177</v>
      </c>
    </row>
    <row r="18" spans="1:3">
      <c t="s" r="A18" s="4">
        <v>142</v>
      </c>
      <c t="n" r="B18" s="6">
        <v>12024</v>
      </c>
      <c t="n" r="C18" s="6">
        <v>11811</v>
      </c>
    </row>
    <row r="19" spans="1:3">
      <c t="s" r="A19" s="4">
        <v>143</v>
      </c>
      <c t="n" r="B19" s="6">
        <v>26418</v>
      </c>
      <c t="n" r="C19" s="6">
        <v>25988</v>
      </c>
    </row>
    <row r="20" spans="1:3">
      <c t="s" r="A20" s="4">
        <v>144</v>
      </c>
      <c t="n" r="B20" s="6">
        <v>1975</v>
      </c>
      <c t="n" r="C20" s="6">
        <v>2311</v>
      </c>
    </row>
    <row r="21" spans="1:3">
      <c t="s" r="A21" s="4">
        <v>145</v>
      </c>
      <c t="n" r="B21" s="6">
        <v>843</v>
      </c>
      <c t="n" r="C21" s="6">
        <v>750</v>
      </c>
    </row>
    <row r="22" spans="1:3">
      <c t="s" r="A22" s="4">
        <v>146</v>
      </c>
      <c t="n" r="B22" s="6">
        <v>73897</v>
      </c>
      <c t="n" r="C22" s="6">
        <v>69667</v>
      </c>
    </row>
    <row r="23" spans="1:3">
      <c t="s" r="A23" s="3">
        <v>147</v>
      </c>
    </row>
    <row r="24" spans="1:3">
      <c t="s" r="A24" s="4">
        <v>148</v>
      </c>
      <c t="n" r="B24" s="6">
        <v>6284</v>
      </c>
      <c t="n" r="C24" s="6">
        <v>4071</v>
      </c>
    </row>
    <row r="25" spans="1:3">
      <c t="s" r="A25" s="4">
        <v>95</v>
      </c>
      <c t="n" r="B25" s="6">
        <v>14305</v>
      </c>
      <c t="n" r="C25" s="6">
        <v>13507</v>
      </c>
    </row>
    <row r="26" spans="1:3">
      <c t="s" r="A26" s="4">
        <v>149</v>
      </c>
      <c t="n" r="B26" s="6">
        <v>20589</v>
      </c>
      <c t="n" r="C26" s="6">
        <v>17578</v>
      </c>
    </row>
    <row r="27" spans="1:3">
      <c t="s" r="A27" s="4">
        <v>150</v>
      </c>
      <c t="n" r="B27" s="6">
        <v>29322</v>
      </c>
      <c t="n" r="C27" s="6">
        <v>29213</v>
      </c>
    </row>
    <row r="28" spans="1:3">
      <c t="s" r="A28" s="4">
        <v>151</v>
      </c>
      <c t="n" r="B28" s="6">
        <v>6088</v>
      </c>
      <c t="n" r="C28" s="6">
        <v>5887</v>
      </c>
    </row>
    <row r="29" spans="1:3">
      <c t="s" r="A29" s="4">
        <v>152</v>
      </c>
      <c t="n" r="B29" s="6">
        <v>5180</v>
      </c>
      <c t="n" r="C29" s="6">
        <v>4959</v>
      </c>
    </row>
    <row r="30" spans="1:3">
      <c t="s" r="A30" s="4">
        <v>153</v>
      </c>
      <c t="n" r="B30" s="6">
        <v>61179</v>
      </c>
      <c t="n" r="C30" s="6">
        <v>57637</v>
      </c>
    </row>
    <row r="31" spans="1:3">
      <c t="s" r="A31" s="4">
        <v>154</v>
      </c>
      <c t="n" r="B31" s="6">
        <v>41</v>
      </c>
      <c t="n" r="C31" s="6">
        <v>41</v>
      </c>
    </row>
    <row r="32" spans="1:3">
      <c t="s" r="A32" s="3">
        <v>155</v>
      </c>
    </row>
    <row r="33" spans="1:3">
      <c t="s" r="A33" s="4">
        <v>156</v>
      </c>
      <c t="n" r="B33" s="6">
        <v>4001</v>
      </c>
      <c t="n" r="C33" s="6">
        <v>4076</v>
      </c>
    </row>
    <row r="34" spans="1:3">
      <c t="s" r="A34" s="4">
        <v>157</v>
      </c>
      <c t="n" r="B34" s="6">
        <v>52200</v>
      </c>
      <c t="n" r="C34" s="6">
        <v>50472</v>
      </c>
    </row>
    <row r="35" spans="1:3">
      <c t="s" r="A35" s="4">
        <v>158</v>
      </c>
      <c t="n" r="B35" s="6">
        <v>-12829</v>
      </c>
      <c t="n" r="C35" s="6">
        <v>-13319</v>
      </c>
    </row>
    <row r="36" spans="1:3">
      <c t="s" r="A36" s="4">
        <v>159</v>
      </c>
      <c t="n" r="B36" s="6">
        <v>12750</v>
      </c>
      <c t="n" r="C36" s="6">
        <v>12068</v>
      </c>
    </row>
    <row r="37" spans="1:3">
      <c t="s" r="A37" s="4">
        <v>160</v>
      </c>
      <c t="n" r="B37" s="6">
        <v>24</v>
      </c>
      <c t="n" r="C37" s="6">
        <v>24</v>
      </c>
    </row>
    <row r="38" spans="1:3">
      <c t="s" r="A38" s="4">
        <v>161</v>
      </c>
      <c t="n" r="B38" s="6">
        <v>116</v>
      </c>
      <c t="n" r="C38" s="6">
        <v>107</v>
      </c>
    </row>
    <row r="39" spans="1:3">
      <c t="s" r="A39" s="4">
        <v>162</v>
      </c>
      <c t="n" r="B39" s="6">
        <v>12718</v>
      </c>
      <c t="n" r="C39" s="6">
        <v>12030</v>
      </c>
    </row>
    <row r="40" spans="1:3">
      <c t="s" r="A40" s="4">
        <v>163</v>
      </c>
      <c t="n" r="B40" s="6">
        <v>73897</v>
      </c>
      <c t="n" r="C40" s="6">
        <v>69667</v>
      </c>
    </row>
    <row r="41" spans="1:3">
      <c t="s" r="A41" s="4">
        <v>164</v>
      </c>
    </row>
    <row r="42" spans="1:3">
      <c t="s" r="A42" s="3">
        <v>147</v>
      </c>
    </row>
    <row r="43" spans="1:3">
      <c t="s" r="A43" s="4">
        <v>154</v>
      </c>
      <c t="n" r="B43" s="6">
        <v>41</v>
      </c>
    </row>
    <row r="44" spans="1:3">
      <c t="s" r="A44" s="4">
        <v>165</v>
      </c>
    </row>
    <row r="45" spans="1:3">
      <c t="s" r="A45" s="3">
        <v>155</v>
      </c>
    </row>
    <row r="46" spans="1:3">
      <c t="s" r="A46" s="4">
        <v>159</v>
      </c>
      <c t="n" r="B46" s="6">
        <v>30646</v>
      </c>
      <c t="n" r="C46" s="6">
        <v>29185</v>
      </c>
    </row>
    <row r="47" spans="1:3">
      <c t="s" r="A47" s="4">
        <v>166</v>
      </c>
    </row>
    <row r="48" spans="1:3">
      <c t="s" r="A48" s="3">
        <v>155</v>
      </c>
    </row>
    <row r="49" spans="1:3">
      <c t="s" r="A49" s="4">
        <v>159</v>
      </c>
      <c t="n" r="B49" s="7">
        <v>189</v>
      </c>
      <c t="n" r="C49" s="7">
        <v>1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v>
      </c>
      <c t="s" r="B1" s="2">
        <v>2</v>
      </c>
      <c t="s" r="C1" s="2">
        <v>127</v>
      </c>
    </row>
    <row r="2" spans="1:3">
      <c t="s" r="A2" s="4">
        <v>168</v>
      </c>
      <c t="n" r="B2" s="7">
        <v>157</v>
      </c>
      <c t="n" r="C2" s="7">
        <v>130</v>
      </c>
    </row>
    <row r="3" spans="1:3">
      <c t="s" r="A3" s="4">
        <v>154</v>
      </c>
      <c t="s" r="B3" s="4">
        <v>169</v>
      </c>
      <c t="s" r="C3" s="4">
        <v>169</v>
      </c>
    </row>
    <row r="4" spans="1:3">
      <c t="s" r="A4" s="4">
        <v>170</v>
      </c>
      <c t="n" r="B4" s="9">
        <v>0.0167</v>
      </c>
      <c t="n" r="C4" s="9">
        <v>0.0167</v>
      </c>
    </row>
    <row r="5" spans="1:3">
      <c t="s" r="A5" s="4">
        <v>171</v>
      </c>
      <c t="n" r="B5" s="6">
        <v>3600</v>
      </c>
      <c t="n" r="C5" s="6">
        <v>3600</v>
      </c>
    </row>
    <row r="6" spans="1:3">
      <c t="s" r="A6" s="4">
        <v>172</v>
      </c>
      <c t="n" r="B6" s="6">
        <v>1436</v>
      </c>
      <c t="n" r="C6" s="6">
        <v>1448</v>
      </c>
    </row>
    <row r="7" spans="1:3">
      <c t="s" r="A7" s="4">
        <v>173</v>
      </c>
      <c t="n" r="B7" s="6">
        <v>430</v>
      </c>
      <c t="n" r="C7" s="6">
        <v>4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16"/>
    <col customWidth="1" max="6" min="6" width="31"/>
    <col customWidth="1" max="7" min="7" width="18"/>
    <col customWidth="1" max="8" min="8" width="46"/>
    <col customWidth="1" max="9" min="9" width="24"/>
    <col customWidth="1" max="10" min="10" width="25"/>
    <col customWidth="1" max="11" min="11" width="51"/>
  </cols>
  <sheetData>
    <row r="1" spans="1:11">
      <c t="s" r="A1" s="1">
        <v>174</v>
      </c>
      <c t="s" r="B1" s="2">
        <v>175</v>
      </c>
      <c t="s" r="C1" s="2">
        <v>164</v>
      </c>
      <c t="s" r="D1" s="2">
        <v>176</v>
      </c>
      <c t="s" r="E1" s="2">
        <v>177</v>
      </c>
      <c t="s" r="F1" s="2">
        <v>178</v>
      </c>
      <c t="s" r="G1" s="2">
        <v>179</v>
      </c>
      <c t="s" r="H1" s="2">
        <v>180</v>
      </c>
      <c t="s" r="I1" s="2">
        <v>165</v>
      </c>
      <c t="s" r="J1" s="2">
        <v>181</v>
      </c>
      <c t="s" r="K1" s="2">
        <v>182</v>
      </c>
    </row>
    <row r="2" spans="1:11">
      <c t="s" r="A2" s="4">
        <v>183</v>
      </c>
      <c t="n" r="K2" s="10">
        <v>0.7</v>
      </c>
    </row>
    <row r="3" spans="1:11">
      <c t="s" r="A3" s="3">
        <v>184</v>
      </c>
    </row>
    <row r="4" spans="1:11">
      <c t="s" r="A4" s="4">
        <v>185</v>
      </c>
      <c t="n" r="D4" s="7">
        <v>25</v>
      </c>
      <c t="n" r="F4" s="7">
        <v>4115</v>
      </c>
      <c t="n" r="G4" s="7">
        <v>49092</v>
      </c>
      <c t="n" r="H4" s="7">
        <v>-10669</v>
      </c>
      <c t="n" r="I4" s="7">
        <v>-24985</v>
      </c>
      <c t="n" r="K4" s="7">
        <v>-181</v>
      </c>
    </row>
    <row r="5" spans="1:11">
      <c t="s" r="A5" s="4">
        <v>161</v>
      </c>
      <c t="n" r="J5" s="7">
        <v>110</v>
      </c>
    </row>
    <row r="6" spans="1:11">
      <c t="s" r="A6" s="4">
        <v>186</v>
      </c>
      <c t="n" r="H6" s="6">
        <v>-1845</v>
      </c>
    </row>
    <row r="7" spans="1:11">
      <c t="s" r="A7" s="4">
        <v>187</v>
      </c>
      <c t="n" r="I7" s="6">
        <v>-378</v>
      </c>
    </row>
    <row r="8" spans="1:11">
      <c t="s" r="A8" s="4">
        <v>188</v>
      </c>
      <c t="n" r="I8" s="6">
        <v>-404</v>
      </c>
    </row>
    <row r="9" spans="1:11">
      <c t="s" r="A9" s="3">
        <v>189</v>
      </c>
    </row>
    <row r="10" spans="1:11">
      <c t="s" r="A10" s="4">
        <v>190</v>
      </c>
      <c t="n" r="K10" s="6">
        <v>0</v>
      </c>
    </row>
    <row r="11" spans="1:11">
      <c t="s" r="A11" s="4">
        <v>191</v>
      </c>
      <c t="n" r="K11" s="7">
        <v>-3</v>
      </c>
    </row>
    <row r="12" spans="1:11">
      <c t="s" r="A12" s="4">
        <v>192</v>
      </c>
      <c t="n" r="D12" s="6">
        <v>1488</v>
      </c>
    </row>
    <row r="13" spans="1:11">
      <c t="s" r="A13" s="3">
        <v>189</v>
      </c>
    </row>
    <row r="14" spans="1:11">
      <c t="s" r="A14" s="4">
        <v>193</v>
      </c>
      <c t="n" r="D14" s="6">
        <v>-26</v>
      </c>
      <c t="n" r="I14" s="6">
        <v>-34</v>
      </c>
    </row>
    <row r="15" spans="1:11">
      <c t="s" r="A15" s="4">
        <v>194</v>
      </c>
      <c t="n" r="D15" s="7">
        <v>1</v>
      </c>
    </row>
    <row r="16" spans="1:11">
      <c t="s" r="A16" s="4">
        <v>195</v>
      </c>
      <c t="n" r="I16" s="7">
        <v>-3273</v>
      </c>
    </row>
    <row r="17" spans="1:11">
      <c t="s" r="A17" s="4">
        <v>196</v>
      </c>
      <c t="n" r="I17" s="6">
        <v>8</v>
      </c>
    </row>
    <row r="18" spans="1:11">
      <c t="s" r="A18" s="4">
        <v>197</v>
      </c>
      <c t="n" r="I18" s="7">
        <v>560</v>
      </c>
    </row>
    <row r="19" spans="1:11">
      <c t="s" r="A19" s="4">
        <v>198</v>
      </c>
      <c t="n" r="F19" s="6">
        <v>-125</v>
      </c>
    </row>
    <row r="20" spans="1:11">
      <c t="s" r="A20" s="4">
        <v>199</v>
      </c>
      <c t="n" r="I20" s="6">
        <v>0</v>
      </c>
    </row>
    <row r="21" spans="1:11">
      <c t="s" r="A21" s="4">
        <v>200</v>
      </c>
      <c t="n" r="I21" s="7">
        <v>4</v>
      </c>
      <c t="n" r="J21" s="6">
        <v>-2</v>
      </c>
    </row>
    <row r="22" spans="1:11">
      <c t="s" r="A22" s="4">
        <v>84</v>
      </c>
      <c t="n" r="F22" s="6">
        <v>210</v>
      </c>
    </row>
    <row r="23" spans="1:11">
      <c t="s" r="A23" s="4">
        <v>201</v>
      </c>
      <c t="n" r="F23" s="6">
        <v>-175</v>
      </c>
    </row>
    <row r="24" spans="1:11">
      <c t="s" r="A24" s="4">
        <v>200</v>
      </c>
      <c t="n" r="F24" s="6">
        <v>-4</v>
      </c>
    </row>
    <row r="25" spans="1:11">
      <c t="s" r="A25" s="4">
        <v>202</v>
      </c>
      <c t="n" r="B25" s="7">
        <v>3734</v>
      </c>
      <c t="n" r="G25" s="6">
        <v>3734</v>
      </c>
    </row>
    <row r="26" spans="1:11">
      <c t="s" r="A26" s="4">
        <v>203</v>
      </c>
      <c t="n" r="G26" s="6">
        <v>-3058</v>
      </c>
    </row>
    <row r="27" spans="1:11">
      <c t="s" r="A27" s="4">
        <v>204</v>
      </c>
      <c t="n" r="B27" s="6">
        <v>-1</v>
      </c>
    </row>
    <row r="28" spans="1:11">
      <c t="s" r="A28" s="3">
        <v>184</v>
      </c>
    </row>
    <row r="29" spans="1:11">
      <c t="s" r="A29" s="4">
        <v>205</v>
      </c>
      <c t="n" r="B29" s="6">
        <v>34</v>
      </c>
      <c t="n" r="J29" s="6">
        <v>34</v>
      </c>
    </row>
    <row r="30" spans="1:11">
      <c t="s" r="A30" s="4">
        <v>206</v>
      </c>
      <c t="n" r="J30" s="6">
        <v>-23</v>
      </c>
    </row>
    <row r="31" spans="1:11">
      <c t="s" r="A31" s="4">
        <v>207</v>
      </c>
      <c t="n" r="J31" s="6">
        <v>-1</v>
      </c>
    </row>
    <row r="32" spans="1:11">
      <c t="s" r="A32" s="4">
        <v>208</v>
      </c>
      <c t="n" r="D32" s="6">
        <v>1462</v>
      </c>
    </row>
    <row r="33" spans="1:11">
      <c t="s" r="A33" s="4">
        <v>209</v>
      </c>
      <c t="n" r="B33" s="6">
        <v>13579</v>
      </c>
    </row>
    <row r="34" spans="1:11">
      <c t="s" r="A34" s="3">
        <v>184</v>
      </c>
    </row>
    <row r="35" spans="1:11">
      <c t="s" r="A35" s="4">
        <v>210</v>
      </c>
      <c t="n" r="B35" s="6">
        <v>59</v>
      </c>
    </row>
    <row r="36" spans="1:11">
      <c t="s" r="A36" s="4">
        <v>183</v>
      </c>
      <c t="n" r="C36" s="10">
        <v>0.8</v>
      </c>
      <c t="n" r="K36" s="10">
        <v>0.7</v>
      </c>
    </row>
    <row r="37" spans="1:11">
      <c t="s" r="A37" s="4">
        <v>211</v>
      </c>
      <c t="n" r="C37" s="7">
        <v>41</v>
      </c>
    </row>
    <row r="38" spans="1:11">
      <c t="s" r="A38" s="4">
        <v>185</v>
      </c>
      <c t="n" r="D38" s="7">
        <v>24</v>
      </c>
      <c t="n" r="E38" s="7">
        <v>13604</v>
      </c>
      <c t="n" r="F38" s="6">
        <v>4021</v>
      </c>
      <c t="n" r="G38" s="6">
        <v>49767</v>
      </c>
      <c t="n" r="H38" s="6">
        <v>-12514</v>
      </c>
      <c t="n" r="I38" s="6">
        <v>-27694</v>
      </c>
      <c t="n" r="K38" s="7">
        <v>-184</v>
      </c>
    </row>
    <row r="39" spans="1:11">
      <c t="s" r="A39" s="4">
        <v>161</v>
      </c>
      <c t="n" r="J39" s="6">
        <v>118</v>
      </c>
    </row>
    <row r="40" spans="1:11">
      <c t="s" r="A40" s="4">
        <v>183</v>
      </c>
      <c t="n" r="K40" s="10">
        <v>0.7</v>
      </c>
    </row>
    <row r="41" spans="1:11">
      <c t="s" r="A41" s="4">
        <v>211</v>
      </c>
      <c t="n" r="B41" s="6">
        <v>41</v>
      </c>
    </row>
    <row r="42" spans="1:11">
      <c t="s" r="A42" s="4">
        <v>185</v>
      </c>
      <c t="n" r="B42" s="6">
        <v>-12068</v>
      </c>
      <c t="n" r="D42" s="7">
        <v>24</v>
      </c>
      <c t="n" r="F42" s="6">
        <v>4076</v>
      </c>
      <c t="n" r="G42" s="6">
        <v>50472</v>
      </c>
      <c t="n" r="H42" s="6">
        <v>-13319</v>
      </c>
      <c t="n" r="I42" s="7">
        <v>-29185</v>
      </c>
      <c t="n" r="K42" s="7">
        <v>-186</v>
      </c>
    </row>
    <row r="43" spans="1:11">
      <c t="s" r="A43" s="4">
        <v>161</v>
      </c>
      <c t="n" r="B43" s="6">
        <v>107</v>
      </c>
      <c t="n" r="J43" s="6">
        <v>107</v>
      </c>
    </row>
    <row r="44" spans="1:11">
      <c t="s" r="A44" s="4">
        <v>186</v>
      </c>
      <c t="n" r="H44" s="6">
        <v>490</v>
      </c>
    </row>
    <row r="45" spans="1:11">
      <c t="s" r="A45" s="4">
        <v>212</v>
      </c>
      <c t="n" r="I45" s="6">
        <v>-418</v>
      </c>
    </row>
    <row r="46" spans="1:11">
      <c t="s" r="A46" s="4">
        <v>213</v>
      </c>
      <c t="n" r="I46" s="6">
        <v>-430</v>
      </c>
    </row>
    <row r="47" spans="1:11">
      <c t="s" r="A47" s="3">
        <v>189</v>
      </c>
    </row>
    <row r="48" spans="1:11">
      <c t="s" r="A48" s="4">
        <v>190</v>
      </c>
      <c t="n" r="K48" s="6">
        <v>0</v>
      </c>
    </row>
    <row r="49" spans="1:11">
      <c t="s" r="A49" s="4">
        <v>191</v>
      </c>
      <c t="n" r="K49" s="7">
        <v>-3</v>
      </c>
    </row>
    <row r="50" spans="1:11">
      <c t="s" r="A50" s="4">
        <v>214</v>
      </c>
      <c t="n" r="D50" s="6">
        <v>1448</v>
      </c>
    </row>
    <row r="51" spans="1:11">
      <c t="s" r="A51" s="4">
        <v>215</v>
      </c>
      <c t="n" r="B51" s="6">
        <v>12030</v>
      </c>
    </row>
    <row r="52" spans="1:11">
      <c t="s" r="A52" s="3">
        <v>189</v>
      </c>
    </row>
    <row r="53" spans="1:11">
      <c t="s" r="A53" s="4">
        <v>193</v>
      </c>
      <c t="n" r="D53" s="6">
        <v>-12</v>
      </c>
      <c t="n" r="I53" s="6">
        <v>-21</v>
      </c>
    </row>
    <row r="54" spans="1:11">
      <c t="s" r="A54" s="4">
        <v>195</v>
      </c>
      <c t="n" r="I54" s="7">
        <v>-2112</v>
      </c>
    </row>
    <row r="55" spans="1:11">
      <c t="s" r="A55" s="4">
        <v>196</v>
      </c>
      <c t="n" r="I55" s="6">
        <v>9</v>
      </c>
    </row>
    <row r="56" spans="1:11">
      <c t="s" r="A56" s="4">
        <v>197</v>
      </c>
      <c t="n" r="I56" s="7">
        <v>646</v>
      </c>
    </row>
    <row r="57" spans="1:11">
      <c t="s" r="A57" s="4">
        <v>198</v>
      </c>
      <c t="n" r="F57" s="6">
        <v>-114</v>
      </c>
    </row>
    <row r="58" spans="1:11">
      <c t="s" r="A58" s="4">
        <v>199</v>
      </c>
      <c t="n" r="I58" s="6">
        <v>0</v>
      </c>
    </row>
    <row r="59" spans="1:11">
      <c t="s" r="A59" s="4">
        <v>200</v>
      </c>
      <c t="n" r="I59" s="7">
        <v>5</v>
      </c>
    </row>
    <row r="60" spans="1:11">
      <c t="s" r="A60" s="4">
        <v>84</v>
      </c>
      <c t="n" r="F60" s="6">
        <v>193</v>
      </c>
    </row>
    <row r="61" spans="1:11">
      <c t="s" r="A61" s="4">
        <v>201</v>
      </c>
      <c t="n" r="F61" s="6">
        <v>-148</v>
      </c>
    </row>
    <row r="62" spans="1:11">
      <c t="s" r="A62" s="4">
        <v>200</v>
      </c>
      <c t="n" r="F62" s="6">
        <v>-6</v>
      </c>
    </row>
    <row r="63" spans="1:11">
      <c t="s" r="A63" s="4">
        <v>202</v>
      </c>
      <c t="n" r="B63" s="6">
        <v>4928</v>
      </c>
      <c t="n" r="G63" s="6">
        <v>4928</v>
      </c>
    </row>
    <row r="64" spans="1:11">
      <c t="s" r="A64" s="4">
        <v>203</v>
      </c>
      <c t="n" r="G64" s="6">
        <v>-3200</v>
      </c>
    </row>
    <row r="65" spans="1:11">
      <c t="s" r="A65" s="4">
        <v>204</v>
      </c>
      <c t="n" r="B65" s="6">
        <v>0</v>
      </c>
    </row>
    <row r="66" spans="1:11">
      <c t="s" r="A66" s="3">
        <v>184</v>
      </c>
    </row>
    <row r="67" spans="1:11">
      <c t="s" r="A67" s="4">
        <v>205</v>
      </c>
      <c t="n" r="B67" s="6">
        <v>34</v>
      </c>
      <c t="n" r="J67" s="6">
        <v>34</v>
      </c>
    </row>
    <row r="68" spans="1:11">
      <c t="s" r="A68" s="4">
        <v>206</v>
      </c>
      <c t="n" r="J68" s="6">
        <v>-25</v>
      </c>
    </row>
    <row r="69" spans="1:11">
      <c t="s" r="A69" s="4">
        <v>216</v>
      </c>
      <c t="n" r="D69" s="6">
        <v>1436</v>
      </c>
    </row>
    <row r="70" spans="1:11">
      <c t="s" r="A70" s="4">
        <v>217</v>
      </c>
      <c t="n" r="B70" s="6">
        <v>12718</v>
      </c>
    </row>
    <row r="71" spans="1:11">
      <c t="s" r="A71" s="3">
        <v>184</v>
      </c>
    </row>
    <row r="72" spans="1:11">
      <c t="s" r="A72" s="4">
        <v>210</v>
      </c>
      <c t="n" r="B72" s="6">
        <v>86</v>
      </c>
    </row>
    <row r="73" spans="1:11">
      <c t="s" r="A73" s="4">
        <v>183</v>
      </c>
      <c t="n" r="C73" s="10">
        <v>0.8</v>
      </c>
      <c t="n" r="K73" s="10">
        <v>0.7</v>
      </c>
    </row>
    <row r="74" spans="1:11">
      <c t="s" r="A74" s="4">
        <v>211</v>
      </c>
      <c t="n" r="B74" s="6">
        <v>41</v>
      </c>
      <c t="n" r="C74" s="7">
        <v>41</v>
      </c>
    </row>
    <row r="75" spans="1:11">
      <c t="s" r="A75" s="4">
        <v>185</v>
      </c>
      <c t="n" r="B75" s="6">
        <v>-12750</v>
      </c>
      <c t="n" r="D75" s="7">
        <v>24</v>
      </c>
      <c t="n" r="E75" s="7">
        <v>12750</v>
      </c>
      <c t="n" r="F75" s="7">
        <v>4001</v>
      </c>
      <c t="n" r="G75" s="7">
        <v>52200</v>
      </c>
      <c t="n" r="H75" s="7">
        <v>-12829</v>
      </c>
      <c t="n" r="I75" s="7">
        <v>-30646</v>
      </c>
      <c t="n" r="K75" s="7">
        <v>-189</v>
      </c>
    </row>
    <row r="76" spans="1:11">
      <c t="s" r="A76" s="4">
        <v>161</v>
      </c>
      <c t="n" r="B76" s="7">
        <v>116</v>
      </c>
      <c t="n" r="J76" s="7">
        <v>1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cent Accounting Pronouncement</vt:lpstr>
      <vt:lpstr>Restructuring, Impairment and I</vt:lpstr>
      <vt:lpstr>Intangible Assets</vt:lpstr>
      <vt:lpstr>Income Taxes</vt:lpstr>
      <vt:lpstr>Share-Based Compensation</vt:lpstr>
      <vt:lpstr>Pension and Retiree Medical Ben</vt:lpstr>
      <vt:lpstr>Debt Obligations and Commitment</vt:lpstr>
      <vt:lpstr>Financial Instruments</vt:lpstr>
      <vt:lpstr>Net Income Attributable to Peps</vt:lpstr>
      <vt:lpstr>Basis of Presentation (Tables)</vt:lpstr>
      <vt:lpstr>Restructuring, Impairment and19</vt:lpstr>
      <vt:lpstr>Intangible Assets (Tables)</vt:lpstr>
      <vt:lpstr>Income Taxes (Tables)</vt:lpstr>
      <vt:lpstr>Stock-Based Compensation (Table</vt:lpstr>
      <vt:lpstr>Pension and Retiree Medical B23</vt:lpstr>
      <vt:lpstr>Accumulated Other Comprehensive</vt:lpstr>
      <vt:lpstr>Financial Instruments (Tables)</vt:lpstr>
      <vt:lpstr>Net Income Attributable to Pe26</vt:lpstr>
      <vt:lpstr>Segment Reporting Information b</vt:lpstr>
      <vt:lpstr>Segment Reporting Information28</vt:lpstr>
      <vt:lpstr>Basis of Presentation and Our D</vt:lpstr>
      <vt:lpstr>Restructuring, Impairment and30</vt:lpstr>
      <vt:lpstr>Restructuring, Impairment and31</vt:lpstr>
      <vt:lpstr>Restructuring, Impairment and32</vt:lpstr>
      <vt:lpstr>Restructuring, Impairment and33</vt:lpstr>
      <vt:lpstr>Restructuring, Impairment and34</vt:lpstr>
      <vt:lpstr>Restructuring, Impairment and35</vt:lpstr>
      <vt:lpstr>Intangible Assets Amortizable I</vt:lpstr>
      <vt:lpstr>Change in Book Value of Nonamor</vt:lpstr>
      <vt:lpstr>Rollforward of Reserves for Fed</vt:lpstr>
      <vt:lpstr>Weighted Average Black Scholes </vt:lpstr>
      <vt:lpstr>Share-Based Compensation - Addi</vt:lpstr>
      <vt:lpstr>Components of Net Periodic Bene</vt:lpstr>
      <vt:lpstr>Pension and Retiree Medical B42</vt:lpstr>
      <vt:lpstr>Debt Obligations and Commitme43</vt:lpstr>
      <vt:lpstr>Accumulated Other Comprehensi44</vt:lpstr>
      <vt:lpstr>Financial Instruments - Additio</vt:lpstr>
      <vt:lpstr>Fair Values of Financial Assets</vt:lpstr>
      <vt:lpstr>Effective Portion of Pre Tax Ga</vt:lpstr>
      <vt:lpstr>Financial Instruments Tingyi (D</vt:lpstr>
      <vt:lpstr>Basic and Diluted Net Income 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20:58Z</dcterms:created>
  <dcterms:modified xmlns:dcterms="http://purl.org/dc/terms/" xmlns:xsi="http://www.w3.org/2001/XMLSchema-instance" xsi:type="dcterms:W3CDTF">2016-09-29T16:20:58Z</dcterms:modified>
  <dc:title xmlns:dc="http://purl.org/dc/elements/1.1/">Untitled</dc:title>
  <dc:description xmlns:dc="http://purl.org/dc/elements/1.1/"/>
  <dc:subject xmlns:dc="http://purl.org/dc/elements/1.1/"/>
  <cp:keywords/>
  <cp:category/>
</cp:coreProperties>
</file>